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HAN" sheetId="6" r:id="rId6"/>
    <s:sheet name="CONSOLIDATED STATEMENTS OF CASH" sheetId="7" r:id="rId7"/>
    <s:sheet name="BACKGROUND" sheetId="8" r:id="rId8"/>
    <s:sheet name="SUMMARY OF SIGNIFICANT ACCOUNTI" sheetId="9" r:id="rId9"/>
    <s:sheet name="RELATED-PARTY TRANSACTIONS" sheetId="10" r:id="rId10"/>
    <s:sheet name="ALLOWANCE FOR UNCOLLECTIBLE ACC" sheetId="11" r:id="rId11"/>
    <s:sheet name="PROPERTY AND EQUIPMENT" sheetId="12" r:id="rId12"/>
    <s:sheet name="GOODWILL AND OTHER INTANGIBLE A" sheetId="13" r:id="rId13"/>
    <s:sheet name="LOANS PAYABLE" sheetId="14" r:id="rId14"/>
    <s:sheet name="OTHER COMPREHENSIVE INCOME AND " sheetId="15" r:id="rId15"/>
    <s:sheet name="INCOME TAXES" sheetId="16" r:id="rId16"/>
    <s:sheet name="EMPLOYEE BENEFIT PLANS" sheetId="17" r:id="rId17"/>
    <s:sheet name="FAIR VALUE OF FINANCIAL INSTRUM" sheetId="18" r:id="rId18"/>
    <s:sheet name="STOCKHOLDERS' EQUITY" sheetId="19" r:id="rId19"/>
    <s:sheet name="COMMITMENTS AND CONTINGENCIES" sheetId="20" r:id="rId20"/>
    <s:sheet name="SEGMENT AND GEOGRAPHICAL INFORM" sheetId="21" r:id="rId21"/>
    <s:sheet name="SUBSEQUENT EVENTS" sheetId="22" r:id="rId22"/>
    <s:sheet name="SUMMARY OF SIGNIFICANT ACCOUN23" sheetId="23" r:id="rId23"/>
    <s:sheet name="ALLOWANCE FOR UNCOLLECTIBLE A24" sheetId="24" r:id="rId24"/>
    <s:sheet name="PROPERTY AND EQUIPMENT (Tables)" sheetId="25" r:id="rId25"/>
    <s:sheet name="GOODWILL AND OTHER INTANGIBLE26" sheetId="26" r:id="rId26"/>
    <s:sheet name="OTHER COMPREHENSIVE INCOME AN27" sheetId="27" r:id="rId27"/>
    <s:sheet name="EMPLOYEE BENEFIT PLANS (Tables)" sheetId="28" r:id="rId28"/>
    <s:sheet name="COMMITMENTS AND CONTINGENCIES (" sheetId="29" r:id="rId29"/>
    <s:sheet name="SEGMENT AND GEOGRAPHICAL INFO30" sheetId="30" r:id="rId30"/>
    <s:sheet name="BACKGROUND (Details)" sheetId="31" r:id="rId31"/>
    <s:sheet name="SUMMARY OF SIGNIFICANT ACCOUN32" sheetId="32" r:id="rId32"/>
    <s:sheet name="RELATED-PARTY TRANSACTIONS (Det" sheetId="33" r:id="rId33"/>
    <s:sheet name="ALLOWANCE FOR UNCOLLECTIBLE A34" sheetId="34" r:id="rId34"/>
    <s:sheet name="PROPERTY AND EQUIPMENT (Details" sheetId="35" r:id="rId35"/>
    <s:sheet name="GOODWILL AND OTHER INTANGIBLE36" sheetId="36" r:id="rId36"/>
    <s:sheet name="GOODWILL AND OTHER INTANGIBLE37" sheetId="37" r:id="rId37"/>
    <s:sheet name="GOODWILL AND OTHER INTANGIBLE38" sheetId="38" r:id="rId38"/>
    <s:sheet name="GOODWILL AND OTHER INTANGIBLE39" sheetId="39" r:id="rId39"/>
    <s:sheet name="LOANS PAYABLE (Details)" sheetId="40" r:id="rId40"/>
    <s:sheet name="OTHER COMPREHENSIVE INCOME AN41" sheetId="41" r:id="rId41"/>
    <s:sheet name="INCOME TAXES (Details)" sheetId="42" r:id="rId42"/>
    <s:sheet name="EMPLOYEE BENEFIT PLANS - Define" sheetId="43" r:id="rId43"/>
    <s:sheet name="EMPLOYEE BENEFIT PLANS - Share-" sheetId="44" r:id="rId44"/>
    <s:sheet name="EMPLOYEE BENEFIT PLANS - Activi" sheetId="45" r:id="rId45"/>
    <s:sheet name="EMPLOYEE BENEFIT PLANS - Acti46" sheetId="46" r:id="rId46"/>
    <s:sheet name="STOCKHOLDERS' EQUITY (Details)" sheetId="47" r:id="rId47"/>
    <s:sheet name="COMMITMENTS AND CONTINGENCIES -" sheetId="48" r:id="rId48"/>
    <s:sheet name="COMMITMENTS AND CONTINGENCIES49" sheetId="49" r:id="rId49"/>
    <s:sheet name="COMMITMENTS AND CONTINGENCIES50" sheetId="50" r:id="rId50"/>
    <s:sheet name="SEGMENT AND GEOGRAPHICAL INFO51" sheetId="51" r:id="rId51"/>
    <s:sheet name="SEGMENT AND GEOGRAPHICAL INFO52" sheetId="52" r:id="rId52"/>
  </s:sheets>
  <s:definedNames/>
  <s:calcPr calcId="124519" calcMode="auto" fullCalcOnLoad="1"/>
</s:workbook>
</file>

<file path=xl/sharedStrings.xml><?xml version="1.0" encoding="utf-8"?>
<sst xmlns="http://schemas.openxmlformats.org/spreadsheetml/2006/main" uniqueCount="506">
  <si>
    <t>Document and Entity Information - shares</t>
  </si>
  <si>
    <t>3 Months Ended</t>
  </si>
  <si>
    <t>Jun. 30, 2016</t>
  </si>
  <si>
    <t>Aug. 08, 2016</t>
  </si>
  <si>
    <t>Document Information [Line Items]</t>
  </si>
  <si>
    <t>Document Type</t>
  </si>
  <si>
    <t>10-Q</t>
  </si>
  <si>
    <t>Document Period End Date</t>
  </si>
  <si>
    <t>Jun. 30,
		2016</t>
  </si>
  <si>
    <t>Amendment Flag</t>
  </si>
  <si>
    <t>false</t>
  </si>
  <si>
    <t>Entity Registrant Name</t>
  </si>
  <si>
    <t>Houlihan Lokey, Inc.</t>
  </si>
  <si>
    <t>Entity Central Index Key</t>
  </si>
  <si>
    <t>Current Fiscal Year End Date</t>
  </si>
  <si>
    <t>--03-31</t>
  </si>
  <si>
    <t>Entity Filer Category</t>
  </si>
  <si>
    <t>Non-accelerated Filer</t>
  </si>
  <si>
    <t>Document Fiscal Year Focus</t>
  </si>
  <si>
    <t>Document Fiscal Period Focus</t>
  </si>
  <si>
    <t>Q1</t>
  </si>
  <si>
    <t>Class A</t>
  </si>
  <si>
    <t>Entity Common Stock, Shares Outstanding</t>
  </si>
  <si>
    <t>Class B</t>
  </si>
  <si>
    <t>CONSOLIDATED BALANCE SHEETS - USD ($) $ in Thousands</t>
  </si>
  <si>
    <t>Mar. 31, 2016</t>
  </si>
  <si>
    <t>Assets</t>
  </si>
  <si>
    <t>Cash and cash equivalents</t>
  </si>
  <si>
    <t>Accounts receivable, net of allowance for doubtful accounts of $6,676 and $4,266 at June 30 and March 31, 2016, respectively</t>
  </si>
  <si>
    <t>Unbilled work in process</t>
  </si>
  <si>
    <t>Income taxes receivable</t>
  </si>
  <si>
    <t>Receivable from affiliates</t>
  </si>
  <si>
    <t>Property and equipment—at cost, net of accumulated depreciation of $33,366 and $32,470 at June 30 and March 31, 2016, respectively</t>
  </si>
  <si>
    <t>Goodwill and other intangibles</t>
  </si>
  <si>
    <t>Other assets</t>
  </si>
  <si>
    <t>Total assets</t>
  </si>
  <si>
    <t>Liabilities:</t>
  </si>
  <si>
    <t>Accrued salaries and bonuses</t>
  </si>
  <si>
    <t>Accounts payable and accrued expenses</t>
  </si>
  <si>
    <t>Deferred income</t>
  </si>
  <si>
    <t>Deferred income taxes</t>
  </si>
  <si>
    <t>Loan payable to affiliate</t>
  </si>
  <si>
    <t>Loans payable to former shareholders</t>
  </si>
  <si>
    <t>Loan payable to non-affiliates</t>
  </si>
  <si>
    <t>Other liabilities</t>
  </si>
  <si>
    <t>Total liabilities</t>
  </si>
  <si>
    <t>Redeemable noncontrolling interest</t>
  </si>
  <si>
    <t>Stockholders' equity:</t>
  </si>
  <si>
    <t>Additional paid-in capital</t>
  </si>
  <si>
    <t>Retained earnings</t>
  </si>
  <si>
    <t>Accumulated other comprehensive loss</t>
  </si>
  <si>
    <t>Stock subscription receivable</t>
  </si>
  <si>
    <t>Total stockholders' equity</t>
  </si>
  <si>
    <t>Total liabilities and stockholders' equity</t>
  </si>
  <si>
    <t>Class A common stock, $0.001 par value. Authorized 1,000,000,000 shares; issued and outstanding 12,094,809 and 12,084,524 shares at June 30 and March 31, 2016, respectively</t>
  </si>
  <si>
    <t>Common stock</t>
  </si>
  <si>
    <t>Class B common stock, $0.001 par value. Authorized 1,000,000,000 shares; issued and outstanding 54,757,627 and 53,219,303 shares at June 30 and March 31, 2016, respectively</t>
  </si>
  <si>
    <t>CONSOLIDATED BALANCE SHEETS (PARENTHETICAL) - USD ($) $ in Thousands</t>
  </si>
  <si>
    <t>Statement of Financial Position [Abstract]</t>
  </si>
  <si>
    <t>Allowance for doubtful accounts</t>
  </si>
  <si>
    <t>Accumulated depreciation</t>
  </si>
  <si>
    <t>Common stock, par value (in usd per share)</t>
  </si>
  <si>
    <t>Common stock, shares authorized</t>
  </si>
  <si>
    <t>Common stock, shares issued</t>
  </si>
  <si>
    <t>Common stock, shares outstanding</t>
  </si>
  <si>
    <t>CONSOLIDATED STATEMENTS OF COMPREHENSIVE INCOME - USD ($) $ in Thousands</t>
  </si>
  <si>
    <t>Jun. 30, 2015</t>
  </si>
  <si>
    <t>Income Statement [Abstract]</t>
  </si>
  <si>
    <t>Fee revenue</t>
  </si>
  <si>
    <t>[1]</t>
  </si>
  <si>
    <t>Operating expenses:</t>
  </si>
  <si>
    <t>Employee compensation and benefits</t>
  </si>
  <si>
    <t>Travel, meals, and entertainment</t>
  </si>
  <si>
    <t>Rent</t>
  </si>
  <si>
    <t>Depreciation and amortization</t>
  </si>
  <si>
    <t>Information technology and communications</t>
  </si>
  <si>
    <t>Professional fees</t>
  </si>
  <si>
    <t>[2]</t>
  </si>
  <si>
    <t>Other operating expenses</t>
  </si>
  <si>
    <t>[3]</t>
  </si>
  <si>
    <t>Provision for bad debts</t>
  </si>
  <si>
    <t>Total operating expenses</t>
  </si>
  <si>
    <t>Operating income</t>
  </si>
  <si>
    <t>Other (expenses) income, net</t>
  </si>
  <si>
    <t>[4]</t>
  </si>
  <si>
    <t>Income before provision for income taxes</t>
  </si>
  <si>
    <t>Provision for income taxes</t>
  </si>
  <si>
    <t>Net income</t>
  </si>
  <si>
    <t>Net loss attributable to noncontrolling interests</t>
  </si>
  <si>
    <t>Net income attributable to Houlihan Lokey, Inc.</t>
  </si>
  <si>
    <t>Other comprehensive income, net of tax:</t>
  </si>
  <si>
    <t>Foreign currency translation adjustments</t>
  </si>
  <si>
    <t>Comprehensive income attributable to Houlihan Lokey, Inc.</t>
  </si>
  <si>
    <t>Weighted average shares of common stock outstanding:</t>
  </si>
  <si>
    <t>Basic (in shares)</t>
  </si>
  <si>
    <t>[5]</t>
  </si>
  <si>
    <t>Fully Diluted (in shares)</t>
  </si>
  <si>
    <t>Net income per share of common stock</t>
  </si>
  <si>
    <t>Basic (in usd per share)</t>
  </si>
  <si>
    <t>Fully Diluted (in usd per share)</t>
  </si>
  <si>
    <t>including related party fee revenue of $320 and $0 during the three months ended June 30, 2016 and 2015, respectively.</t>
  </si>
  <si>
    <t>including related party professional fees of $99 and $0 during the three months ended June 30, 2016 and 2015, respectively.</t>
  </si>
  <si>
    <t>including related party expenses of $0 and $440 during the three months ended June 30, 2016 and 2015, respectively.</t>
  </si>
  <si>
    <t>including related party interest expense of $257 and $0 during the three months ended June 30, 2016 and 2015, respectively and related party interest income of $61 and $1,013 during the three months ended June 30, 2016 and 2015, respectively.</t>
  </si>
  <si>
    <t>the number of shares and per share amounts for the periods presented have been retroactively restated to reflect the conversion of Fram shares to HLI shares at a ratio of 10.425 shares to each share of Fram stock. Please see Note 1 for additional information on the conversion.</t>
  </si>
  <si>
    <t>CONSOLIDATED STATEMENTS OF COMPREHENSIVE INCOME (PARENTHETICAL) $ in Thousands</t>
  </si>
  <si>
    <t>Jun. 30, 2016USD ($)</t>
  </si>
  <si>
    <t>Jun. 30, 2015USD ($)</t>
  </si>
  <si>
    <t>Related party fee revenue</t>
  </si>
  <si>
    <t>Related party professional fees</t>
  </si>
  <si>
    <t>Related party expenses</t>
  </si>
  <si>
    <t>Related party interest expense</t>
  </si>
  <si>
    <t>Related party interest income</t>
  </si>
  <si>
    <t>CONSOLIDATED STATEMENTS OF CHANGES IN STOCKHOLDERS' EQUITY - USD ($) $ in Thousands</t>
  </si>
  <si>
    <t>Total</t>
  </si>
  <si>
    <t>Equity attributable to Houlihan Lokey, Inc.</t>
  </si>
  <si>
    <t>Common stockClass A</t>
  </si>
  <si>
    <t>Common stockClass B</t>
  </si>
  <si>
    <t>Stock Subscriptions Receivable</t>
  </si>
  <si>
    <t>Noncontrolling interest</t>
  </si>
  <si>
    <t>Beginning balance (in shares) at Mar. 31, 2015</t>
  </si>
  <si>
    <t>Beginning balance at Mar. 31, 2015</t>
  </si>
  <si>
    <t>Increase (Decrease) in Stockholders' Equity</t>
  </si>
  <si>
    <t>Shares issued</t>
  </si>
  <si>
    <t>Stock compensation vesting (note 10)</t>
  </si>
  <si>
    <t>Fram share redemptions (note 3)</t>
  </si>
  <si>
    <t>Stock subscriptions receivable issued, net</t>
  </si>
  <si>
    <t>Change in unrealized translation</t>
  </si>
  <si>
    <t>Total comprehensive income</t>
  </si>
  <si>
    <t>Ending balance (in shares) at Jun. 30, 2015</t>
  </si>
  <si>
    <t>Ending balance at Jun. 30, 2015</t>
  </si>
  <si>
    <t>Beginning balance (in shares) at Mar. 31, 2016</t>
  </si>
  <si>
    <t>Beginning balance at Mar. 31, 2016</t>
  </si>
  <si>
    <t>Shares issued (in shares)</t>
  </si>
  <si>
    <t>Dividends</t>
  </si>
  <si>
    <t>Stock subscriptions receivable redeemed</t>
  </si>
  <si>
    <t>Conversion of Class B to Class A shares (in shares)</t>
  </si>
  <si>
    <t>Shares issued to non-employee directors (in shares)</t>
  </si>
  <si>
    <t>Shares forfeited (in shares)</t>
  </si>
  <si>
    <t>Adjustment of noncontrolling interest to redeemable value</t>
  </si>
  <si>
    <t>Ending balance (in shares) at Jun. 30, 2016</t>
  </si>
  <si>
    <t>Ending balance at Jun. 30, 2016</t>
  </si>
  <si>
    <t>CONSOLIDATED STATEMENTS OF CASH FLOWS - USD ($) $ in Thousands</t>
  </si>
  <si>
    <t>Cash flows from operating activities:</t>
  </si>
  <si>
    <t>Adjustments to reconcile net income to net cash used in operating activities:</t>
  </si>
  <si>
    <t>Deferred tax benefit</t>
  </si>
  <si>
    <t>Compensation expense – restricted share grants (note 10)</t>
  </si>
  <si>
    <t>Changes in operating assets and liabilities:</t>
  </si>
  <si>
    <t>Accounts receivable</t>
  </si>
  <si>
    <t>Net cash used in operating activities</t>
  </si>
  <si>
    <t>Cash flows from investing activities:</t>
  </si>
  <si>
    <t>Acquisition of business, net of cash acquired</t>
  </si>
  <si>
    <t>Investments in other assets</t>
  </si>
  <si>
    <t>Changes in receivables from affiliates</t>
  </si>
  <si>
    <t>Purchase of property and equipment</t>
  </si>
  <si>
    <t>Net cash provided by investing activities</t>
  </si>
  <si>
    <t>Cash flows from financing activities:</t>
  </si>
  <si>
    <t>Dividends paid</t>
  </si>
  <si>
    <t>Earnouts paid</t>
  </si>
  <si>
    <t>Loans payable to former shareholders redeemed</t>
  </si>
  <si>
    <t>Repayments of loans to affiliates</t>
  </si>
  <si>
    <t>Borrowings from non-affiliates</t>
  </si>
  <si>
    <t>Repayments to non-affiliates</t>
  </si>
  <si>
    <t>Other financing activities</t>
  </si>
  <si>
    <t>Net cash provided by (used in) financing activities</t>
  </si>
  <si>
    <t>Effects of exchange rate changes on cash and cash equivalents</t>
  </si>
  <si>
    <t>(Decrease) increase in cash and cash equivalents</t>
  </si>
  <si>
    <t>Cash and cash equivalents – beginning of period</t>
  </si>
  <si>
    <t>Cash and cash equivalents – end of period</t>
  </si>
  <si>
    <t>Supplemental disclosures of noncash activities:</t>
  </si>
  <si>
    <t>Shares redeemed via settlement of receivable from affiliate (note 3)</t>
  </si>
  <si>
    <t>Fully depreciated assets written off</t>
  </si>
  <si>
    <t>Cash paid during the year:</t>
  </si>
  <si>
    <t>Interest</t>
  </si>
  <si>
    <t>Taxes</t>
  </si>
  <si>
    <t>BACKGROUND</t>
  </si>
  <si>
    <t>Organization, Consolidation and Presentation of Financial Statements [Abstract]</t>
  </si>
  <si>
    <t>BACKGROUND Houlihan Lokey, Inc. ("Houlihan Lokey," or "HL, Inc." also referred to as the "Company," "we," "our," or "us") is a Delaware corporation that controls the following primary subsidiaries: • Houlihan Lokey Capital, Inc., a California corporation ("HL Capital, Inc."), is a wholly owned direct subsidiary of HL, Inc. HL Capital, Inc. is registered as a broker‑dealer under Section 15(b) of the Securities Exchange Act of 1934 and a member of the Financial Industry Regulatory Authority, Inc. • Houlihan Lokey Financial Advisors, Inc., a California corporation ("HL FA, Inc."), is a wholly owned direct subsidiary of HL, Inc. HL FA, Inc. is a registered investment adviser under the Investment Advisers Act of 1940. • Houlihan Lokey (Europe) Limited, a limited company incorporated in England ("HL Europe, Ltd."), is a wholly owned indirect subsidiary of HL, Inc. HL Europe, Ltd. is regulated by the Financial Conduct Authority in the United Kingdom. On August 18, 2015, the Company successfully completed an initial public offering ("IPO") of its Class A common stock. Prior to a corporate reorganization that was consummated immediately prior to the closing of the IPO, the Company was incorporated in California as Houlihan Lokey, Inc., a California corporation ("HL CA"), and was a wholly owned indirect subsidiary of Fram Holdings, Inc., a Delaware corporation ("Fram"), which, in turn, was a majority owned subsidiary of ORIX USA Corporation, a Delaware corporation ("ORIX USA"), with the remaining minority interest being held by Company employees ("HL Holders"). ORIX USA and the HL Holders held their interests in HL CA indirectly through their ownership of Fram. On July 24, 2015, HL CA merged with and into HL, Inc., with HL, Inc. as the surviving entity. In connection with the IPO, the HL Holders deposited their shares of HL, Inc. Class B common stock into a voting trust (the "HL Voting Trust") and own such common stock through the HL Voting Trust. Houlihan Lokey has separated from Fram and as a result, HL, Inc. common stock is held directly by ORIX USA (through ORIX HLHZ Holding, LLC, its wholly owned subsidiary), the HL Voting Trust, for the benefit of the HL Holders, non-employee directors, and public shareholders. In addition, prior to the consummation of the IPO, the Company distributed to its existing owners a dividend of $270.0 million , consisting of (i) a short‑term note in the aggregate amount of $197.2 million , which was repaid immediately after the consummation of the IPO, and was allocated $94.5 million to ORIX USA and $102.7 million to the HL Holders, (ii) a note to ORIX USA in the amount of $45.0 million (see Note 7), and (iii) certain of our non‑operating assets to certain of the HL Holders (consisting of non‑marketable minority equity interests in four separate businesses that range in carrying value from $2.5 million to $11.0 million , and valued in the aggregate at approximately $22.8 million as of June 30, 2015, together with $5.0 million in cash to be used to complete a potential additional investment and in the administration of these assets in the future. All issued and outstanding Fram shares were converted to HL, Inc. common stock at a ratio of 10.425 shares for each share of Fram stock. Immediately following the IPO, there were two classes of authorized HL, Inc. common stock: Class A common stock and Class B common stock.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As of June 30, 2016 , there were 12,076,148 Class A shares held by the public, 18,661 Class A shares held by non-employee directors, 33,147,296 Class B shares held by the HL Voting Trust, and 21,610,331 Class B shares held by ORIX USA. The Company did not receive any proceeds from the sale of its Class A common stock in the IPO. Expenses related to the corporate reorganization and IPO recorded in the consolidated statements of comprehensive income include the following: • $0 and $6,015 of professional service and other third-party fees and expenses associated Houlihan Lokey’s initial public offering, corporate reorganization, spin-out of non-operating assets, shareholder solicitation process and other related activities for the three -month periods ended June 30, 2016 and 2015, respectively; • $3,505 and $0 of compensation expense associated with the amortization of restricted stock granted in connection with the IPO for the three -month periods ended June 30, 2016 and 2015, respectively; amortization expense of restricted stock granted in connection with the IPO is being recognized over a four and one-half year vesting period; and • $3,025 and $0 of compensation expense associated with the accrual of certain deferred cash payments granted in connection with the IPO for the three -month periods ended June 30, 2016 , and 2015; accrual expense of deferred cash payments granted in connection with the IPO is being recognized over a four and one-half year vesting period. The Company offers financial services and financial advice to a broad clientele located throughout the United States of America, Europe, and the Asia-Pacific region. The Company has U.S. offices in Los Angeles, Newport Beach, San Francisco, Chicago, New York City, Minneapolis, McLean (Virginia), Dallas, Houston, Miami, and Atlanta as well as foreign offices in London, Paris, Frankfurt, Madrid, Amsterdam, Tokyo, Hong Kong, and Beijing. Together, the Company and its subsidiaries form an organization that provides financial services to meet a wide variety of client needs. The Company concentrates its efforts toward the earning of professional fees with focused services across the following three business segments: • Corporate Finance provides general financial advisory services in addition to advice on mergers and acquisitions and capital markets offerings. We advise public and private institutions on a wide variety of situations, including buy-side and sell-side transactions, as well as leveraged loans, private mezzanine debt, high-yield debt, initial public offerings, follow-ons, convertibles, equity private placements, private equity, and liability management transactions, and advise financial sponsors on all types of transactions. The majority of our Corporate Finance revenues consists of fees paid upon the successful completion of the transaction or engagement ("Completion Fees"). A Corporate Finance transaction can fail to be completed for many reasons that are outside of our control. In these instances, our fees are generally limited to the fees paid at the time an engagement letter is signed ("Retainer Fees") and in some cases fees paid during the course of the engagement ("Progress Fees") that may have been earned. • Financial Restructuring provides advice to debtors, creditors and other parties-in-interest in connection with recapitalization/deleveraging transactions implemented both through bankruptcy proceedings and though out-of-court exchanges, consent solicitations or other mechanisms, as well as in distressed mergers and acquisitions and capital markets activities. As part of these engagements, our Financial Restructuring business segment offers a wide range of advisory services to our clients, including: the structuring, negotiation, and confirmation of plans of reorganization; structuring and analysis of exchange offers; corporate viability assessment; dispute resolution and expert testimony; and procuring debtor in possession financing. Although atypical, a Financial Restructuring transaction can fail to be completed for many reasons that are outside of our control. In these instances, our fees are generally limited to the initial Retainer Fees and/or Progress Fees. • Financial Advisory Services primarily provides valuations of various assets including: companies, illiquid debt and equity securities, and intellectual property (among other assets and liabilities). These valuations are used for financial reporting, tax reporting, and other purposes. In addition, our Financial Advisory Services business segment renders fairness opinions in connection with mergers and acquisitions and other transactions, and solvency opinions in connection with corporate spin‑offs and dividend recapitalizations, and other types of financial opinions in connection with other transactions. Also, our Financial Advisory Services business segment provides dispute resolution services to clients where fees are usually based on the hourly rates of our financial professionals. Lastly, our Financial Advisory Services business segment provides strategic consulting services to clients where fees are either fixed or based on the hourly rates of our consulting professionals. Unlike our Corporate Finance or Financial Restructuring segments, the fees generated in our Financial Advisory Services segment are generally not contingent on the successful completion of a transaction.</t>
  </si>
  <si>
    <t>SUMMARY OF SIGNIFICANT ACCOUNTING POLICIES</t>
  </si>
  <si>
    <t>Accounting Policies [Abstract]</t>
  </si>
  <si>
    <t>SUMMARY OF SIGNIFICANT ACCOUNTING POLICIES (a) Basis of Presentation The accompanying consolidated financial statements have been prepared in accordance with generally accepted accounting principles ("GAAP") and pursuant to the rules and regulations of the United States Securities and Exchange Commission (the "SEC") and include all information and footnotes required for consolidated financial statement presentation. The results of operations for the three months ended June 30, 2016 are not necessarily indicative of the results of operations to be expected for the year ending March 31, 2017. The unaudited interim consolidated financial statements and notes to consolidated financial statements should be read in conjunction with the Company's Annual Report on Form 10-K for the year ended March 31, 2016 . (b) Principles of Consolidation The consolidated financial statements include the accounts of the Company and its subsidiaries where it has a controlling financial interest. All significant intercompany balances and transactions have been eliminated in consolidation. The Company carries its investments in unconsolidated entities over which it has significant influence but does not control using the equity method, and includes its ownership share of the income and losses in other (expenses) income, net in the consolidated statements of comprehensive income. (c) 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the allowance for doubtful accounts; the valuation of deferred tax assets, goodwill, accrued expenses, and share based compensation; the allocation of goodwill and other assets across the reporting units (segments); and reserves for income tax uncertainties and other contingencies. (d) Recognition of Revenue Revenues consist primarily of professional service fees. The Company and its clients enter into agreements that outline the general terms and conditions of the specific engagements. The Company performs professional services in accordance with the engagement terms on both a fixed and contingent fee basis. Revenues are recognized when earned and realizable. Revenues under fixed fee contracts are recognized based on management’s estimates of the relative proportion of services provided through the financial reporting date to the total services required to be performed. The recognition of revenues under contingent fee contracts depends on whether the revenues relate to monthly retainers or success fees. Monthly retainers are generally recognized on a monthly basis, except in situations where there is uncertainty as to the timing of collection of the amount due. Success fees are recognized only upon substantial completion of the contingencies stipulated by the engagement agreement. In some cases, approval of the Company’s fees is required from the courts or other regulatory authority; in these circumstances, the recognition of revenue is often deferred until approval is granted; however, if the fee that is going to be collected from the client is fixed and determinable, and the collectability of the fee is reasonably assured, there are instances when revenue recognition prior to such approval is appropriate. Engagements related to Financial Advisory Services are most often structured as fixed fee contracts, and engagements related to Corporate Finance and Financial Restructuring are most often structured as contingent fee contracts. Further, Financial Restructuring contracts are commonly subject to the applicable court’s approval. In those instances when the revenue recognized on a specific engagement exceeds both the amounts billed and the amounts collected, unbilled work-in-process is recorded. Billed receivables are recorded as accounts receivable in the accompanying consolidated balance sheets. Deferred income results when cash is received in advance of dates when revenues are recognized. Taxes, including value added taxes, collected from customers and remitted to governmental authorities are accounted for on a net basis, and therefore, are excluded from revenue in the consolidated statements of comprehensive income. (e) Operating Expenses The majority of the Company’s operating expenses are related to compensation for employees, which includes the amortization of the relevant portion of the Company’s share-based incentive plans (note 10). Other examples of operating expenses include: travel, meals and entertainment; rent; depreciation and amortization; information technology and communications; professional fees; and other operating expenses, which include such items as office expenses, business license and registration fees, non-income-related taxes, legal expenses, related-party support services, and charitable contributions. During the three months ended June 30, 2016 and 2015 , the Company received reimbursements of $7,479 and $4,082 , respectively, from customers for out-of-pocket expenses incurred by the Company that are presented net against the related expenses in the accompanying consolidated statements of comprehensive income. (f) 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year. Resulting translation adjustments are reported as a separate component of accumulated other comprehensive loss, net of applicable taxes. From time to time, we have entered into transactions to hedge our exposure to certain foreign currency fluctuations through the use of derivative instruments or other methods. In June 2016, we entered in to a foreign currency forward contract between the U.S. dollar and pound sterling with an aggregate notional value of $3.0 million and with a fair value representing a loss included in other operating expenses of $0.2 million during the three months ended June 30, 2016. (g) Property and Equipment Property and equipment are stated at cost. Repair and maintenance charges are expensed as incurred and costs of renewals or improvements are capitalized at cost. Depreciation on furniture and office equipment is provided on a straight-line basis over the estimated useful lives of the respective assets. Leasehold improvements are depreciated over the lesser of the lease term or estimated useful life. (h) Cash and Cash Equivalents Cash and cash equivalents include cash held at banks and highly liquid investments with original maturities of three months or less. As of June 30, 2016 and March 31, 2016, the Company had cash balances with banks in excess of insured limits. The Company has not experienced any losses in its cash accounts and believes it is not exposed to any significant credit risk with respect to cash and cash equivalents. Although not classified as cash and cash equivalents, included in the Company’s receivable from affiliates (note 3), are amounts due on demand, which generally arise from the transfer of available cash from HL, Inc. to ORIX USA and affiliates of ORIX USA. The amount due from ORIX USA was repaid in August 2015 and the amount due from an affiliate of ORIX USA with an outstanding balance of $20,136 as of March 31, 2016 was repaid in full in May 2016. (i) Accounts Receivable The allowance for doubtful accounts on receivables reflects management’s best estimate of probable inherent losses determined principally on the basis of historical experience and review of uncollected revenues and is recorded through provision for bad debts in the accompanying consolidated statements of comprehensive income. Amounts deemed to be uncollectible are written off against the allowance for doubtful accounts. (j) Investment in Unconsolidated Entities The Company uses the equity method of accounting for investments when it has more than a minor ownership interest or more than minor influence over operations, but does not have a controlling interest and is not the primary beneficiary. Under the equity method, the Company’s share of the investment earnings or losses are recognized in income as earned, and capital contributions are recorded as investments in unconsolidated entities as they occur. (k) Income Taxes Prior to the IPO, ORIX USA and its subsidiaries, including the Company, filed consolidated federal income tax returns and separate returns in state and local jurisdictions and did so for fiscal 2016 through the date of the IPO. The Company reported income tax expense as if it filed separate returns in all jurisdictions. Following the IPO, the Company files separate federal income tax returns, as well as continue to file separate returns in state and local jurisdictions, and the Company will report income tax expense on this basis. (l) 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When HL CA was acquired by Fram in January 2006, approximately $392,600 of goodwill and $192,210 of indefinite-lived intangible assets were generated and recognized. In accordance with ASC Topic 805, Business Combinations , since HL CA was wholly owned by Fram, this goodwill and all other purchase accounting-related adjustments were pushed down to the Company’s reporting level. Through both foreign and domestic acquisitions made directly by HL CA and the Company since 2006, additional goodwill of approximately $123,305 , inclusive of foreign currency translations, has been recognized. Goodwill is reviewed annually for impairment and more frequently if potential impairment indicators exist. Goodwill is reviewed for impairment in accordance with Accounting Standards Update (ASU) No. 2011-08, Testing Goodwill for Impairment , which permits management to make a qualitative assessment of whether it is more likely than not that one of its reporting unit’s fair value is less than its carrying amount before applying the two-step goodwill impairment test. If management concludes that it is not more likely than not that the fair value of the reporting unit is less than its carrying amount, then management would not be required to perform the two-step impairment test for that reporting unit. If the assessment indicates that it is more likely than not that the reporting unit’s fair value is less than its carrying value, management must test further for impairment utilizing a two-step process. Step 1 compares the estimated fair value of the reporting unit with its carrying value, including goodwill. If the carrying value of the reporting unit exceeds the estimated fair value, an impairment exists and is measured in Step 2 as the excess of the recorded amount of goodwill over the implied fair value of goodwill resulting from the valuation of the reporting unit. Impairment testing of goodwill requires a significant amount of judgment in assessing qualitative factors and estimating the fair value of the reporting unit, if necessary. The fair value is determined using an estimated market value approach, which considers estimates of future after tax cash flows, including a terminal value based on market earnings multiples, discounted at an appropriate market rate. As of and during the three -month periods ended June 30, 2016 and 2015 , management has concluded that it is not more likely than not that the Company’s reporting units’ fair value is less than its carrying amount and no further impairment testing had been considered necessary. Indefinite-lived intangible assets are reviewed annually for impairment in accordance with ASU 2012-02, Testing Indefinite-lived Intangible Assets for Impairment , which provides management the option to perform a qualitative assessment. If it is more likely than not that the asset is impaired, the amount that the carrying value exceeds the fair value is recorded as an impairment expense. As of and during the three -month periods ended June 30, 2016 and 2015 , management has concluded that it i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 of and during the three months ended June 30, 2016 and 2015 , no events or changes in circumstances were identified that indicated that the carrying amount of the finite-lived intangible assets were not recoverable. (m)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C Topic 820, Fair Value Measurement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n) Recent Accounting Pronouncements In May 2014, the Financial Accounting Standards Board (FASB) issued ASU No. 2014-09,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August 2015, the FASB issued ASU No. 2015-14, Revenue from Contracts with Customers , Deferral of Effective Date which deferred the effective date of the new standard to annual and interim periods within that reporting period beginning after December 15, 2017 (year ended March 31, 2019 for the Company). The new standard is to be applied using either the retrospective or cumulative-effective transition method. The Company expects to implement the provisions of ASU No. 2014-09 as of April 1, 2018. The Company is currently evaluating the impact of the new standard on its current policies for revenue recognition. In September 2015, the FASB issued ASU No. 2015-16, Business Combinations: Simplifying the Accounting for Measurements - Period Adjustments , which requires an acquirer to recognize measurement period adjustments to the provisional amounts recognized in a business combination in the reporting period during which the adjustment amounts are determined. Additionally, the amendments in this ASU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either on the face of the income statement or in the notes the portion of the amount recorded in current period earnings that would have been recorded in previous reporting periods. ASU No. 2015-16 is effective for interim and annual reporting periods beginning after December 15, 2015 (year ended March 31, 2017 for the Company). The new standard is to be applied prospectively. The Company adopted ASU No. 2015-16 and it did not have a material impact on the Company's operating results and financial position. In March 2016, the FASB issued ASU No. 2016-09, Compensation - Stock Compensation. The amendments in this ASU modified several aspects of the accounting for share-based payment transactions, including forfeitures, employer tax withholding on share-based compensation and the financial statement presentation of excess tax benefits or deficiencies. The amendments in this ASU also clarify the statement of cash flows presentation for certain components of share-based awards. ASU No. 2016-09 is effective for interim and annual reporting periods beginning after December 15, 2016 (year ended March 31, 2018 for the Company). Early application is permitted. The Company did not adopt early and is currently evaluating the impact of the adoption of ASU No. 2016-09 but anticipates that such adoption may have a material impact on its operating results and financial position.</t>
  </si>
  <si>
    <t>RELATED-PARTY TRANSACTIONS</t>
  </si>
  <si>
    <t>Related Party Transactions [Abstract]</t>
  </si>
  <si>
    <t>RELATED‑PARTY TRANSACTIONS</t>
  </si>
  <si>
    <t>RELATED‑PARTY TRANSACTIONS The Company provides financial advisory services to ORIX USA and its affiliates and received fees for these services totaling approximately $320 and $0 during the three months ended June 30, 2016 and 2015 , respectively. Prior to the IPO, ORIX USA performed certain management, accounting, legal, regulatory, and other administrative services for the benefit of the Company. ORIX USA charged the Company a management fee for these services. Management fee expense incurred by the Company related to these services was approximately $440 for the three months ended June 30, 2015, which is included in other operating expenses in the accompanying consolidated statements of comprehensive income. In connection with the IPO, ORIX USA and the Company entered into a Transition Services Agreement, pursuant to which ORIX USA provides services for Sarbanes-Oxley compliance, internal audit, and other services for specified fees. Expenses incurred by the Company related to these services were approximately $99 for the three month periods ended June 30, 2016 and are included in professional fees in the accompanying consolidated statements of comprehensive income. To the extent that ORIX USA and its affiliates pays for expenses of the Company, ORIX USA is reimbursed for such payments by the Company. Prior to the IPO, the receivable from affiliates generally arose from cumulative cash transferred by the Company to ORIX USA or affiliates of ORIX USA. Affiliate charges and reimbursements were generally settled through the receivable from affiliates account. The receivable from ORIX USA was due on demand and bore interest at a variable rate. In August 2015, prior to the IPO the receivable from ORIX USA was repaid in full; however, the receivable from an affiliate of ORIX USA with an outstanding balance of $20,136 and that bore interest at a variable rate that was approximately 2.13% as of March 31, 2016, was repaid in full in May 2016. Interest income earned by the Company related to these receivables from affiliates was approximately $33 and $1,013 for the three months ended June 30, 2016 and 2015 , respectively. In November 2015, the Company entered into a joint venture arrangement with Leonardo &amp; Co. NV, a European-based investment banking firm ("Leonardo") in relation to Leonardo's Italian business by means of acquisition of a minority ( 49% ) interest. In conjunction with this transaction, a subsidiary of the Company loaned the joint venture 5.5 million euro which is included in receivable from affiliates and which bears interest at 1.5% and matures no later than November 2025. Interest income earned by the Company related to this receivable from affiliate was approximately $28 for the three months ended June 30, 2016 . In June 2016, the Company paid a dividend to its shareholders, a portion of which was paid to ORIX USA of approximately $3,674 . Prior to the IPO, certain employees of the Company were issued shares of Fram (note 10). When these shares were redeemed (generally at the recipient's termination of employment), these share transactions settled through the receivable from affiliates account and additional paid-in capital of the Company as the cash portion of these transactions occurred at ORIX USA. ORIX USA had the right, but not the obligation, to purchase Fram shares (note 12a) to maintain its majority effective ownership of HL CA. Historically, ORIX USA had exercised this right.</t>
  </si>
  <si>
    <t>ALLOWANCE FOR UNCOLLECTIBLE ACCOUNTS RECEIVABLE</t>
  </si>
  <si>
    <t>Receivables [Abstract]</t>
  </si>
  <si>
    <t>ALLOWANCE FOR UNCOLLECTIBLE ACCOUNTS RECEIVABLE Three Months Ended June 30, 2016 2015 Balance - April 1, $ 4,266 $ 4,625 Provision for bad debt 739 2,406 Recovery of uncollectible accounts 1,671 — Write-off of uncollectible accounts — (627 ) Balance-Balance - June 30, $ 6,676 $ 6,404</t>
  </si>
  <si>
    <t>PROPERTY AND EQUIPMENT</t>
  </si>
  <si>
    <t>Property, Plant and Equipment [Abstract]</t>
  </si>
  <si>
    <t>PROPERTY AND EQUIPMENT Property and equipment consist of the following: Useful Lives June 30, 2016 March 31, 2016 Equipment 5 Years $ 6,067 $ 5,768 Furniture and fixtures 5 Years 19,068 19,158 Leasehold improvements 10 Years 23,433 16,987 Computers and software 3 Years 11,692 11,215 Other N/A 1,039 1,043 Total cost 61,299 54,171 Less accumulated depreciation (33,366 ) (32,470 ) Total net book value $ 27,933 $ 21,701 Additions to property and equipment during the three months ended June 30, 2016 were primarily related to costs incurred to furnish new leased office space. Depreciation expense of approximately $1,221 and $1,053 was recognized during the three months ended June 30, 2016 and 2015 , respectively.</t>
  </si>
  <si>
    <t>GOODWILL AND OTHER INTANGIBLE ASSETS</t>
  </si>
  <si>
    <t>Goodwill and Intangible Assets Disclosure [Abstract]</t>
  </si>
  <si>
    <t>GOODWILL AND OTHER INTANGIBLE ASSETS Goodwill and other intangibles consist of the following. Useful Lives June 30, 2016 March 31, 2016 Goodwill Indefinite $ 515,905 $ 518,679 Tradename-Houlihan Lokey Indefinite 192,210 192,210 Other intangible assets Varies 14,614 14,939 Total cost 722,729 725,828 Less accumulated amortization (9,213 ) (8,460 ) Total net book value (before taxes) $ 713,516 $ 717,368 Deferred tax liability (77,184 ) (77,184 ) Total net book value $ 636,332 $ 640,184 Goodwill attributable to the Company’s business segments are as follows: Business Segments April 1, 2016 Changes (a) June 30, 2016 Corporate Finance $ 270,034 $ (2,164 ) $ 267,870 Financial Restructuring 163,561 (610 ) 162,951 Financial Advisory Services 85,084 — 85,084 Total $ 518,679 $ (2,774 ) $ 515,905 (a) Changes were mainly related to foreign currency translation adjustments. Amortization expense of approximately $1,018 and $379 was recognized for the three months ended June 30, 2016 and 2015 , respectively. The estimated future amortization for amortizable intangible assets for each of the next five years are as follows: Year Ended March 31, 2017 $ 2,136 2018 1,338 2019 573 2020 569 2021 208</t>
  </si>
  <si>
    <t>LOANS PAYABLE</t>
  </si>
  <si>
    <t>Debt Disclosure [Abstract]</t>
  </si>
  <si>
    <t>LOANS PAYABLE Loan payable to affiliate - In August 2015, prior to the IPO the Company paid a dividend to its shareholders, a portion of which was paid to ORIX USA in the form of a $45 million note that bears interest at a rate of LIBOR plus 165 basis points . For the three months ended June 30, 2016 , the Company paid $257 in interest on the note. On June 30, 2016, the Company paid the first installment of required repayments in the amount of $7.5 million due quarterly thereafter, with the remaining principal amount due on the second anniversary of the completion of the IPO. In August 2015, the Company entered into a revolving line of credit with Bank of America, N.A., which allows for borrowings of up to $75.0 million and matures in August 2017. Borrowings under this facility bear interest at an annual rate of LIBOR plus 1.00% . As of June 30, 2016 , $25,000 of principal was outstanding under the line of credit and for the three months ended June 30, 2016, the Company paid $150 interest under the line of credit. Prior to the IPO, Fram maintained certain loans payable to former shareholders consisting of unsecured notes payable which were transferred to the Company in conjunction to the IPO. Interest rates on the individual notes range from 1.80% to 2.30% and maturity dates range from 2016 to 2045. The Company plans to pay off these loans before the maturity dates. For the three months ended June 30, 2016 , the Company incurred $89 in interest expense on these notes. In November 2015, the Company acquired the investment banking operations of Leonardo in Germany, the Netherlands, and Spain. Total consideration included an unsecured loan of 14.0 million euro payable on November 16, 2040, which is included in loan payable to non-affiliates in the accompanying consolidated balance sheet. This loan bears interest at an annual rate of 1.50% . For the three months ended June 30, 2016 , the Company incurred $59 in interest expense on this loan. See note 13 for aggregated 5-year maturity table on loans payable.</t>
  </si>
  <si>
    <t>OTHER COMPREHENSIVE INCOME AND ACCUMULATED OTHER COMPREHENSIVE LOSS</t>
  </si>
  <si>
    <t>Equity [Abstract]</t>
  </si>
  <si>
    <t>OTHER COMPREHENSIVE INCOME AND ACCUMULATED OTHER COMPREHENSIVE LOSS The only component of other comprehensive income relates to foreign currency translation (loss) income of $(3,866) and $407 for the three months ended June 30, 2016 and 2015 , respectively. The change in foreign currency translation had a negative impact on the consolidated statements of comprehensive income during the three months ended June 30, 2016, which was negatively impacted by the vote in the U.K. to withdraw from the European Union. There will be a two-year time period in which the terms of withdrawal will be negotiated and there may be impacts on our European business that are unknown at this time. We believe the change in foreign currency translation will become more volatile, but we do not expect this to have a material impact on our operating results and financial position. Accumulated other comprehensive loss at June 30, 2016 was comprised of the following: Balance, April 1, 2016 $ (14,613 ) Foreign currency translation loss (3,866 ) Balance, June 30, 2016 $ (18,479 )</t>
  </si>
  <si>
    <t>INCOME TAXES</t>
  </si>
  <si>
    <t>Income Tax Disclosure [Abstract]</t>
  </si>
  <si>
    <t>INCOME TAXES The Company’s provision for income taxes was $12,542 and $10,030 for the three months ended June 30, 2016 and 2015, respectively. This represents effective tax rates of 39.3% and 40.0% for the three months ended June 30, 2016 and 2015, respectively. The Company’s tax rate during the three months ended June 30, 2016 decreased primarily as a result of the expected growth and improved profitability of our non-U.S. business in fiscal 2017.</t>
  </si>
  <si>
    <t>EMPLOYEE BENEFIT PLANS</t>
  </si>
  <si>
    <t>Disclosure of Compensation Related Costs, Share-based Payments [Abstract]</t>
  </si>
  <si>
    <t>EMPLOYEE BENEFIT PLANS (a) Defined Contribution Plans The Company sponsors a 401(k) defined contribution savings plan for its domestic employees and defined contribution retirement plans for its international employees. The Company contributed approximately $449 and $380 during the three months ended June 30, 2016 and 2015 , respectively, to these defined contribution plans. (b) Share‑Based Incentive Plans Prior to the IPO, HL CA had no stock‑based incentive compensation plans; however, during the period it was a subsidiary of Fram, certain employees of HL CA were granted restricted shares of Fram. Compensation expense related to these shares was recorded at the HL CA level as it was related to services provided by its employees. Under its 2006 incentive plan (the "2006 Incentive Plan"), Fram granted restricted share awards to employees of the Company as a component of annual incentive pay and occasionally in conjunction with new hire employment. Under 2006 Incentive Plan, awards typically vested after three years of service from the date of grant. Prior to the IPO, the grant-date fair value of each award was determined by Fram's board of directors using input from a third party, which used a combination of historical and forecasted results and market data. The methods used to estimate the fair value of Fram shares included the market approach and the income approach. For a further discussion related to the methods used, please see the Company's Annual Report on Form 10-K for the year ended March 31, 2016. In addition, the stock grants to employees of the Company in connection with the IPO were made under the 2006 Incentive Plan (note 1). Following the IPO, additional awards of restricted shares have been and will be made under the Company's 2016 Incentive Award Plan (the "2016 Incentive Plan"), which became effective in August 2015. Under the 2016 Incentive Plan, it is anticipated that the Company will continue to grant cash- and equity-based incentive awards to eligible service providers in order to attract, motivate and retain the talent necessary to operate the Company's business. Equity-based incentive awards issued under the 2016 Incentive Plan generally vest over a four -year period. An aggregate of 18,661 restricted shares of Class A common stock were granted under the 2016 Incentive Plan to two independent directors in August 2015 at $21.00 per share, two independent directors in the first quarter of fiscal 2017 at $25.21 per share and one independent director in the first quarter of fiscal 2017 at $23.93 per share. The share awards are classified as equity awards at the time of grant unless the number of shares granted is unknown. Award offers that are settleable in shares based upon a future determinable stock price are classified as a liability until the price is established and the resulting number of shares is known, at which time they are re-classified from liabilities to equity awards. Activity in equity classified share awards which relate to the 2006 Incentive Plan and the 2016 Incentive Plan during the three months ended June 30, 2016 and 2015 is as follows: Nonvested share awards Shares Weighted average grant date fair value Balance at April 1, 2015 2,983,999 $ 12.85 Granted — — Vested (1,379,248 ) 12.87 Forfeited (4,253 ) 12.87 June 30, 2015 1,600,498 $ 12.83 Balance at April 1, 2016 5,903,168 $ 18.80 Granted 1,572,821 23.42 Vested (1,726,921 ) 17.49 Forfeited (51,328 ) 20.95 June 30, 2016 5,697,740 $ 20.46 Activity in liability classified share awards during the three months ended June 30, 2016 and 2015 is as follows: Awards settleable in shares Fair value Balance at April 1, 2015 $ 14,984 Offer to grant 33,602 Share price determined-converted to cash payments (6,244 ) Balance at June 30, 2015 $ 42,342 Balance at April 1, 2016 $ 13,982 Offer to grant 1,850 Share price determined-converted to cash payments (1,687 ) Share price determined-transferred to equity grants (4,754 ) Forfeited (82 ) Balance at June 30, 2016 $ 9,309 Compensation expense for the Company associated with these awards totaled $11,342 and $7,232 for the three months ended June 30, 2016 and 2015 , respectively. At June 30, 2016 , there was $116,701 of total unrecognized compensation cost related to unvested share awards granted under the 2006 Incentive Plan and 2016 Incentive Plan. That cost is expected to be recognized over a weighted average period of 1.74 years .</t>
  </si>
  <si>
    <t>FAIR VALUE OF FINANCIAL INSTRUMENTS</t>
  </si>
  <si>
    <t>Fair Value Disclosures [Abstract]</t>
  </si>
  <si>
    <t>FAIR VALUE OF FINANCIAL INSTRUMENTS The fair values of the financial instruments represent the amounts that would be received to sell assets or that would be paid to transfer liabilities in an orderly transaction between market participants as of a specified dat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s well as available observable and unobservable inputs. The carrying value of cash and cash equivalents, accounts receivable, unbilled work-in-process, receivables from affiliates, prepaid expenses, accounts payable, accrued expenses, and deferred income approximates fair value due to the short maturity of these instruments. The carrying value of the loan payable to affiliate, loans payable to former shareholders and an unsecured loan which is included in loan to non-affiliates, approximates fair value due to the variable interest rate borne by those instruments. The revolving line of credit with Bank of America, N.A. included in loan to non-affiliates, was categorized within Level 2 of the fair value hierarchy and was measured based on the unadjusted quoted price for similar instruments in active markets. The fair value of the line of credit approximates its carry value.</t>
  </si>
  <si>
    <t>STOCKHOLDERS' EQUITY</t>
  </si>
  <si>
    <t>STOCKHOLDERS' EQUITY (a) Fram Shares As described in note 10, the Company’s former parent, Fram, granted compensatory restricted shares to certain employees of the Company under the 2006 Incentive Plan. As stated in note 3, prior to the IPO, ORIX USA had the right, but not the obligation, to purchase shares to maintain its majority effective ownership of HL CA and has purchased $0 for both the three months ended June 30, 2016 and 2015. As described in note 1, all Fram shares were converted to shares of the Company's Class B common stock in connection with the corporate reorganization that preceded the IPO. (b) Class A Common Stock In conjunction with the Company's IPO, 12,075,000 Class A shares were sold to the public by existing shareholders and 9,524 Class A shares were issued to non-employee directors. During the quarter, an additional 9,137 shares were issued to non-employee directors and 1,148 shares were converted from Class B to Class A. Each share of Class A common stock is entitled to one vote per share. (c) Class B Common Stock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As of June 30, 2016 , there were 33,147,296 Class B shares held by the HL Voting Trust and 21,610,331 Class B shares held by ORIX USA. (d) Dividends Approximately $4,858 and $0 of dividends previously declared related to unvested shares were unpaid at June 30, 2016 and 2015, respectively. (e) Noncontrolling interests Net income attributable to noncontrolling interests primarily represents the income associated with persons other than Houlihan Lokey that are its co-investors in a consolidated subsidiary that holds an equity method investment in an unconsolidated entity. As described in note 1, the assets associated with certain noncontrolling interests were distributed to shareholders in conjunction with a pre-IPO dividend in August 2015. (f) Stock subscriptions receivable Employees of the Company periodically issued notes receivable to the Company documenting loans made by the Company to such employees for the purchase of restricted shares of the Company.</t>
  </si>
  <si>
    <t>COMMITMENTS AND CONTINGENCIES</t>
  </si>
  <si>
    <t>Commitments and Contingencies Disclosure [Abstract]</t>
  </si>
  <si>
    <t>COMMITMENTS AND CONTINGENCIES The Company has been named in various legal actions arising in the normal course of business. In the opinion of the Company, in consultation with legal counsel, the final resolutions of these matters are not expected to have a material adverse effect on the Company’s financial condition. Our obligation under the loan payable to affiliate is subordinated to our obligations under the revolving credit facility with Bank of America, N.A. The scheduled aggregate repayments of the loan payable to affiliate, the loans payable to former shareholders, and the loan payable to non-affiliate are as follows: Year ended March 31: 2017 $ 26,386 2018 44,093 2019 2,238 2020 1,613 2021 1,233 2022 and thereafter 18,029 $ 93,592 The Company also provides routine indemnifications relating to certain real estate (office) lease agreements under which it may be required to indemnify property owners for claims and other liabilities arising from the Company’s use of the applicable premises. In addition, the Company guarantees the performance of its subsidiaries under certain office lease agreements. The terms of these obligations vary, and because a maximum obligation is not explicitly stated, the Company has determined that it is not possible to make an estimate of the maximum amount that it could be obligated to pay under such contracts. Based on historical experience and evaluation of specific indemnities, management believes that judgments, if any, against the Company related to such matters are not likely to have a material effect on the consolidated financial statements. Accordingly, the Company has not recorded any liability for these obligations as of June 30, 2016 or March 31, 2016. In addition, an acquisition made in December 2012 included contingent consideration with carrying value of $0 and $1,386 as of June 30, 2016 and 2015 , respectively, which is included in other liabilities in the accompanying consolidated balance sheets. An acquisition made in January 2015 included contingent consideration with a carrying value of $2,505 and $2,358 , respectively, as of June 30, 2016 and 2015, and non-contingent consideration with a carrying value of $3,268 and $3,182 , respectively, as of June 30, 2016 and 2015, which are included in other liabilities in the accompanying consolidated balance sheet. Straight-line rent expense under noncancelable operating lease arrangements and the related operating expenses were approximately $6,823 and $4,465 for the three months ended June 30, 2016 and 2015 , respectively. The approximate future minimum annual noncancelable rental commitments required under these agreements with initial terms in excess of one year are as follows: Year ended March 31: 2017 $ 14,885 2018 20,323 2019 19,474 2020 18,106 2021 17,815 2022 and thereafter 48,912 $ 139,515</t>
  </si>
  <si>
    <t>SEGMENT AND GEOGRAPHICAL INFORMATION</t>
  </si>
  <si>
    <t>Segment Reporting [Abstract]</t>
  </si>
  <si>
    <t>SEGMENT AND GEOGRAPHICAL INFORMATION The Company’s reportable segments are described in note 1 and each are individually managed and provide separate services which require specialized expertise for the provision of those services. Revenues by segment represent fees earned on the various services offered within each segment. Segment profit represents each segment’s profit, which consists of segment revenues, less (1) direct expenses including compensation, employee recruitment, travel, meals and entertainment, professional fees, and bad debt and (2) expenses allocated by headcount such as communications, rent, depreciation and amortization, and office expense. The corporate expense category includes costs not allocated to individual segments, including charges related to incentive compensation and share‑based payments to corporate employees, as well as expenses of senior management and corporate departmental functions managed on a worldwide basis including accounting, human resources, human capital management, marketing, information technology, compliance and legal. The following tables present information about revenues, profit and assets by segment and geography. Three Months Ended June 30, 2016 2015 Revenues by segment: Corporate Finance $ 96,036 $ 78,397 Financial Restructuring 56,330 38,993 Financial Advisory Services 28,408 28,876 Total segment revenues $ 180,774 $ 146,266 Segment profit Corporate Finance $ 23,372 $ 23,426 Financial Restructuring 16,704 9,619 Financial Advisory Services 6,735 6,726 Total segment profit 46,811 39,771 Corporate expenses (13,950 ) (15,782 ) Other (expenses) income, net (908 ) 1,112 Income before provision for income taxes $ 31,953 $ 25,101 June 30, 2016 March 31, 2016 Assets by segment: Corporate Finance $ 332,459 $ 309,605 Financial Restructuring 173,278 196,473 Financial Advisory Services 107,755 111,637 Total segment assets 613,492 617,715 Corporate assets 372,977 453,169 Total assets $ 986,469 $ 1,070,884 Three Months Ended June 30, 2016 2015 Revenues by geography: United States $ 167,456 $ 135,249 International 13,318 11,017 Total revenues $ 180,774 $ 146,266 June 30, 2016 March 31, 2016 Assets by geography: United States $ 637,522 $ 721,937 International 348,947 348,947 Total assets $ 986,469 $ 1,070,884</t>
  </si>
  <si>
    <t>SUBSEQUENT EVENTS</t>
  </si>
  <si>
    <t>Subsequent Events [Abstract]</t>
  </si>
  <si>
    <t>SUBSEQUENT EVENTS The Company has evaluated subsequent events from the consolidated balance sheet date through the date at which the consolidated financial statements were available to be issued. As a result of that evaluation, we have determined that there were no additional subsequent events requiring disclosure in the financial statements.</t>
  </si>
  <si>
    <t>SUMMARY OF SIGNIFICANT ACCOUNTING POLICIES (Policies)</t>
  </si>
  <si>
    <t>Basis of Presentation</t>
  </si>
  <si>
    <t>Basis of Presentation The accompanying consolidated financial statements have been prepared in accordance with generally accepted accounting principles ("GAAP") and pursuant to the rules and regulations of the United States Securities and Exchange Commission (the "SEC") and include all information and footnotes required for consolidated financial statement presentation. The results of operations for the three months ended June 30, 2016 are not necessarily indicative of the results of operations to be expected for the year ending March 31, 2017. The unaudited interim consolidated financial statements and notes to consolidated financial statements should be read in conjunction with the Company's Annual Report on Form 10-K for the year ended March 31, 2016 .</t>
  </si>
  <si>
    <t>Principles of Consolidation</t>
  </si>
  <si>
    <t>Principles of Consolidation The consolidated financial statements include the accounts of the Company and its subsidiaries where it has a controlling financial interest. All significant intercompany balances and transactions have been eliminated in consolidation. The Company carries its investments in unconsolidated entities over which it has significant influence but does not control using the equity method, and includes its ownership share of the income and losses in other (expenses) income, net in the consolidated statements of comprehensive income.</t>
  </si>
  <si>
    <t>Use of Estimates</t>
  </si>
  <si>
    <t>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the allowance for doubtful accounts; the valuation of deferred tax assets, goodwill, accrued expenses, and share based compensation; the allocation of goodwill and other assets across the reporting units (segments); and reserves for income tax uncertainties and other contingencies.</t>
  </si>
  <si>
    <t>Recognition of Revenue</t>
  </si>
  <si>
    <t>Recognition of Revenue Revenues consist primarily of professional service fees. The Company and its clients enter into agreements that outline the general terms and conditions of the specific engagements. The Company performs professional services in accordance with the engagement terms on both a fixed and contingent fee basis. Revenues are recognized when earned and realizable. Revenues under fixed fee contracts are recognized based on management’s estimates of the relative proportion of services provided through the financial reporting date to the total services required to be performed. The recognition of revenues under contingent fee contracts depends on whether the revenues relate to monthly retainers or success fees. Monthly retainers are generally recognized on a monthly basis, except in situations where there is uncertainty as to the timing of collection of the amount due. Success fees are recognized only upon substantial completion of the contingencies stipulated by the engagement agreement. In some cases, approval of the Company’s fees is required from the courts or other regulatory authority; in these circumstances, the recognition of revenue is often deferred until approval is granted; however, if the fee that is going to be collected from the client is fixed and determinable, and the collectability of the fee is reasonably assured, there are instances when revenue recognition prior to such approval is appropriate. Engagements related to Financial Advisory Services are most often structured as fixed fee contracts, and engagements related to Corporate Finance and Financial Restructuring are most often structured as contingent fee contracts. Further, Financial Restructuring contracts are commonly subject to the applicable court’s approval. In those instances when the revenue recognized on a specific engagement exceeds both the amounts billed and the amounts collected, unbilled work-in-process is recorded. Billed receivables are recorded as accounts receivable in the accompanying consolidated balance sheets. Deferred income results when cash is received in advance of dates when revenues are recognized. Taxes, including value added taxes, collected from customers and remitted to governmental authorities are accounted for on a net basis, and therefore, are excluded from revenue in the consolidated statements of comprehensive income.</t>
  </si>
  <si>
    <t>Translation of Foreign Currency Transactions</t>
  </si>
  <si>
    <t>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year. Resulting translation adjustments are reported as a separate component of accumulated other comprehensive loss, net of applicable taxes.</t>
  </si>
  <si>
    <t>Property and Equipment</t>
  </si>
  <si>
    <t>Property and Equipment Property and equipment are stated at cost. Repair and maintenance charges are expensed as incurred and costs of renewals or improvements are capitalized at cost. Depreciation on furniture and office equipment is provided on a straight-line basis over the estimated useful lives of the respective assets. Leasehold improvements are depreciated over the lesser of the lease term or estimated useful life.</t>
  </si>
  <si>
    <t>Cash and Cash Equivalents</t>
  </si>
  <si>
    <t>Cash and Cash Equivalents Cash and cash equivalents include cash held at banks and highly liquid investments with original maturities of three months or less. As of June 30, 2016 and March 31, 2016, the Company had cash balances with banks in excess of insured limits. The Company has not experienced any losses in its cash accounts and believes it is not exposed to any significant credit risk with respect to cash and cash equivalents. Although not classified as cash and cash equivalents, included in the Company’s receivable from affiliates (note 3), are amounts due on demand, which generally arise from the transfer of available cash from HL, Inc. to ORIX USA and affiliates of ORIX USA.</t>
  </si>
  <si>
    <t>Accounts Receivable</t>
  </si>
  <si>
    <t>Accounts Receivable The allowance for doubtful accounts on receivables reflects management’s best estimate of probable inherent losses determined principally on the basis of historical experience and review of uncollected revenues and is recorded through provision for bad debts in the accompanying consolidated statements of comprehensive income. Amounts deemed to be uncollectible are written off against the allowance for doubtful accounts.</t>
  </si>
  <si>
    <t>Investment in Unconsolidated Entities</t>
  </si>
  <si>
    <t>Investment in Unconsolidated Entities The Company uses the equity method of accounting for investments when it has more than a minor ownership interest or more than minor influence over operations, but does not have a controlling interest and is not the primary beneficiary. Under the equity method, the Company’s share of the investment earnings or losses are recognized in income as earned, and capital contributions are recorded as investments in unconsolidated entities as they occur.</t>
  </si>
  <si>
    <t>Income Taxes</t>
  </si>
  <si>
    <t>Income Taxes Prior to the IPO, ORIX USA and its subsidiaries, including the Company, filed consolidated federal income tax returns and separate returns in state and local jurisdictions and did so for fiscal 2016 through the date of the IPO. The Company reported income tax expense as if it filed separate returns in all jurisdictions. Following the IPO, the Company files separate federal income tax returns, as well as continue to file separate returns in state and local jurisdictions, and the Company will report income tax expense on this basis.</t>
  </si>
  <si>
    <t>Goodwill and Intangible Assets</t>
  </si>
  <si>
    <t>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When HL CA was acquired by Fram in January 2006, approximately $392,600 of goodwill and $192,210 of indefinite-lived intangible assets were generated and recognized. In accordance with ASC Topic 805, Business Combinations , since HL CA was wholly owned by Fram, this goodwill and all other purchase accounting-related adjustments were pushed down to the Company’s reporting level. Through both foreign and domestic acquisitions made directly by HL CA and the Company since 2006, additional goodwill of approximately $123,305 , inclusive of foreign currency translations, has been recognized. Goodwill is reviewed annually for impairment and more frequently if potential impairment indicators exist. Goodwill is reviewed for impairment in accordance with Accounting Standards Update (ASU) No. 2011-08, Testing Goodwill for Impairment , which permits management to make a qualitative assessment of whether it is more likely than not that one of its reporting unit’s fair value is less than its carrying amount before applying the two-step goodwill impairment test. If management concludes that it is not more likely than not that the fair value of the reporting unit is less than its carrying amount, then management would not be required to perform the two-step impairment test for that reporting unit. If the assessment indicates that it is more likely than not that the reporting unit’s fair value is less than its carrying value, management must test further for impairment utilizing a two-step process. Step 1 compares the estimated fair value of the reporting unit with its carrying value, including goodwill. If the carrying value of the reporting unit exceeds the estimated fair value, an impairment exists and is measured in Step 2 as the excess of the recorded amount of goodwill over the implied fair value of goodwill resulting from the valuation of the reporting unit. Impairment testing of goodwill requires a significant amount of judgment in assessing qualitative factors and estimating the fair value of the reporting unit, if necessary. The fair value is determined using an estimated market value approach, which considers estimates of future after tax cash flows, including a terminal value based on market earnings multiples, discounted at an appropriate market rate. As of and during the three -month periods ended June 30, 2016 and 2015 , management has concluded that it is not more likely than not that the Company’s reporting units’ fair value is less than its carrying amount and no further impairment testing had been considered necessary. Indefinite-lived intangible assets are reviewed annually for impairment in accordance with ASU 2012-02, Testing Indefinite-lived Intangible Assets for Impairment , which provides management the option to perform a qualitative assessment. If it is more likely than not that the asset is impaired, the amount that the carrying value exceeds the fair value is recorded as an impairment expense. As of and during the three -month periods ended June 30, 2016 and 2015 , management has concluded that it i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 of and during the three months ended June 30, 2016 and 2015 , no events or changes in circumstances were identified that indicated that the carrying amount of the finite-lived intangible assets were not recoverable.</t>
  </si>
  <si>
    <t>Fair Value Measurements</t>
  </si>
  <si>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C Topic 820, Fair Value Measurement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Recent Accounting Pronouncements</t>
  </si>
  <si>
    <t>Recent Accounting Pronouncements In May 2014, the Financial Accounting Standards Board (FASB) issued ASU No. 2014-09,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August 2015, the FASB issued ASU No. 2015-14, Revenue from Contracts with Customers , Deferral of Effective Date which deferred the effective date of the new standard to annual and interim periods within that reporting period beginning after December 15, 2017 (year ended March 31, 2019 for the Company). The new standard is to be applied using either the retrospective or cumulative-effective transition method. The Company expects to implement the provisions of ASU No. 2014-09 as of April 1, 2018. The Company is currently evaluating the impact of the new standard on its current policies for revenue recognition. In September 2015, the FASB issued ASU No. 2015-16, Business Combinations: Simplifying the Accounting for Measurements - Period Adjustments , which requires an acquirer to recognize measurement period adjustments to the provisional amounts recognized in a business combination in the reporting period during which the adjustment amounts are determined. Additionally, the amendments in this ASU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either on the face of the income statement or in the notes the portion of the amount recorded in current period earnings that would have been recorded in previous reporting periods. ASU No. 2015-16 is effective for interim and annual reporting periods beginning after December 15, 2015 (year ended March 31, 2017 for the Company). The new standard is to be applied prospectively. The Company adopted ASU No. 2015-16 and it did not have a material impact on the Company's operating results and financial position. In March 2016, the FASB issued ASU No. 2016-09, Compensation - Stock Compensation. The amendments in this ASU modified several aspects of the accounting for share-based payment transactions, including forfeitures, employer tax withholding on share-based compensation and the financial statement presentation of excess tax benefits or deficiencies. The amendments in this ASU also clarify the statement of cash flows presentation for certain components of share-based awards. ASU No. 2016-09 is effective for interim and annual reporting periods beginning after December 15, 2016 (year ended March 31, 2018 for the Company). Early application is permitted. The Company did not adopt early and is currently evaluating the impact of the adoption of ASU No. 2016-09 but anticipates that such adoption may have a material impact on its operating results and financial position.</t>
  </si>
  <si>
    <t>ALLOWANCE FOR UNCOLLECTIBLE ACCOUNTS RECEIVABLE (Tables)</t>
  </si>
  <si>
    <t>Allowance for Uncollectible Accounts Receivable</t>
  </si>
  <si>
    <t xml:space="preserve"> Three Months Ended June 30, 2016 2015 Balance - April 1, $ 4,266 $ 4,625 Provision for bad debt 739 2,406 Recovery of uncollectible accounts 1,671 — Write-off of uncollectible accounts — (627 ) Balance-Balance - June 30, $ 6,676 $ 6,404</t>
  </si>
  <si>
    <t>PROPERTY AND EQUIPMENT (Tables)</t>
  </si>
  <si>
    <t>Schedule of Property and Equipment</t>
  </si>
  <si>
    <t>Property and equipment consist of the following: Useful Lives June 30, 2016 March 31, 2016 Equipment 5 Years $ 6,067 $ 5,768 Furniture and fixtures 5 Years 19,068 19,158 Leasehold improvements 10 Years 23,433 16,987 Computers and software 3 Years 11,692 11,215 Other N/A 1,039 1,043 Total cost 61,299 54,171 Less accumulated depreciation (33,366 ) (32,470 ) Total net book value $ 27,933 $ 21,701</t>
  </si>
  <si>
    <t>GOODWILL AND OTHER INTANGIBLE ASSETS (Tables)</t>
  </si>
  <si>
    <t>Schedule of Goodwill and Other Intangibles</t>
  </si>
  <si>
    <t>Goodwill and other intangibles consist of the following. Useful Lives June 30, 2016 March 31, 2016 Goodwill Indefinite $ 515,905 $ 518,679 Tradename-Houlihan Lokey Indefinite 192,210 192,210 Other intangible assets Varies 14,614 14,939 Total cost 722,729 725,828 Less accumulated amortization (9,213 ) (8,460 ) Total net book value (before taxes) $ 713,516 $ 717,368 Deferred tax liability (77,184 ) (77,184 ) Total net book value $ 636,332 $ 640,184</t>
  </si>
  <si>
    <t>Schedule of Goodwill Attributable to Business Segments</t>
  </si>
  <si>
    <t>Goodwill attributable to the Company’s business segments are as follows: Business Segments April 1, 2016 Changes (a) June 30, 2016 Corporate Finance $ 270,034 $ (2,164 ) $ 267,870 Financial Restructuring 163,561 (610 ) 162,951 Financial Advisory Services 85,084 — 85,084 Total $ 518,679 $ (2,774 ) $ 515,905 (a) Changes were mainly related to foreign currency translation adjustments.</t>
  </si>
  <si>
    <t>Estimated Future Amortization for Amortizable Intangible Assets</t>
  </si>
  <si>
    <t>The estimated future amortization for amortizable intangible assets for each of the next five years are as follows: Year Ended March 31, 2017 $ 2,136 2018 1,338 2019 573 2020 569 2021 208</t>
  </si>
  <si>
    <t>OTHER COMPREHENSIVE INCOME AND ACCUMULATED OTHER COMPREHENSIVE LOSS (Tables)</t>
  </si>
  <si>
    <t>Schedule of Accumulated Other Comprehensive Loss</t>
  </si>
  <si>
    <t>Accumulated other comprehensive loss at June 30, 2016 was comprised of the following: Balance, April 1, 2016 $ (14,613 ) Foreign currency translation loss (3,866 ) Balance, June 30, 2016 $ (18,479 )</t>
  </si>
  <si>
    <t>EMPLOYEE BENEFIT PLANS (Tables)</t>
  </si>
  <si>
    <t>Activity in Equity Classified Share Awards</t>
  </si>
  <si>
    <t>Activity in equity classified share awards which relate to the 2006 Incentive Plan and the 2016 Incentive Plan during the three months ended June 30, 2016 and 2015 is as follows: Nonvested share awards Shares Weighted average grant date fair value Balance at April 1, 2015 2,983,999 $ 12.85 Granted — — Vested (1,379,248 ) 12.87 Forfeited (4,253 ) 12.87 June 30, 2015 1,600,498 $ 12.83 Balance at April 1, 2016 5,903,168 $ 18.80 Granted 1,572,821 23.42 Vested (1,726,921 ) 17.49 Forfeited (51,328 ) 20.95 June 30, 2016 5,697,740 $ 20.46</t>
  </si>
  <si>
    <t>Activity in Liability Classified Share Awards</t>
  </si>
  <si>
    <t>Activity in liability classified share awards during the three months ended June 30, 2016 and 2015 is as follows: Awards settleable in shares Fair value Balance at April 1, 2015 $ 14,984 Offer to grant 33,602 Share price determined-converted to cash payments (6,244 ) Balance at June 30, 2015 $ 42,342 Balance at April 1, 2016 $ 13,982 Offer to grant 1,850 Share price determined-converted to cash payments (1,687 ) Share price determined-transferred to equity grants (4,754 ) Forfeited (82 ) Balance at June 30, 2016 $ 9,309</t>
  </si>
  <si>
    <t>COMMITMENTS AND CONTINGENCIES (Tables)</t>
  </si>
  <si>
    <t>Scheduled Aggregate Repayments of Loan Payable to Affiliate</t>
  </si>
  <si>
    <t>The scheduled aggregate repayments of the loan payable to affiliate, the loans payable to former shareholders, and the loan payable to non-affiliate are as follows: Year ended March 31: 2017 $ 26,386 2018 44,093 2019 2,238 2020 1,613 2021 1,233 2022 and thereafter 18,029 $ 93,592</t>
  </si>
  <si>
    <t>Schedule of Approximate Future Minimum Annual Noncancelable Rental Commitments</t>
  </si>
  <si>
    <t>The approximate future minimum annual noncancelable rental commitments required under these agreements with initial terms in excess of one year are as follows: Year ended March 31: 2017 $ 14,885 2018 20,323 2019 19,474 2020 18,106 2021 17,815 2022 and thereafter 48,912 $ 139,515</t>
  </si>
  <si>
    <t>SEGMENT AND GEOGRAPHICAL INFORMATION (Tables)</t>
  </si>
  <si>
    <t>Schedule of Revenue, Profit and Assets by Segment</t>
  </si>
  <si>
    <t>The following tables present information about revenues, profit and assets by segment and geography. Three Months Ended June 30, 2016 2015 Revenues by segment: Corporate Finance $ 96,036 $ 78,397 Financial Restructuring 56,330 38,993 Financial Advisory Services 28,408 28,876 Total segment revenues $ 180,774 $ 146,266 Segment profit Corporate Finance $ 23,372 $ 23,426 Financial Restructuring 16,704 9,619 Financial Advisory Services 6,735 6,726 Total segment profit 46,811 39,771 Corporate expenses (13,950 ) (15,782 ) Other (expenses) income, net (908 ) 1,112 Income before provision for income taxes $ 31,953 $ 25,101 June 30, 2016 March 31, 2016 Assets by segment: Corporate Finance $ 332,459 $ 309,605 Financial Restructuring 173,278 196,473 Financial Advisory Services 107,755 111,637 Total segment assets 613,492 617,715 Corporate assets 372,977 453,169 Total assets $ 986,469 $ 1,070,884</t>
  </si>
  <si>
    <t>Revenue by Geographic Areas</t>
  </si>
  <si>
    <t xml:space="preserve"> Three Months Ended June 30, 2016 2015 Revenues by geography: United States $ 167,456 $ 135,249 International 13,318 11,017 Total revenues $ 180,774 $ 146,266</t>
  </si>
  <si>
    <t>Assets by Geographical Areas</t>
  </si>
  <si>
    <t xml:space="preserve"> June 30, 2016 March 31, 2016 Assets by geography: United States $ 637,522 $ 721,937 International 348,947 348,947 Total assets $ 986,469 $ 1,070,884</t>
  </si>
  <si>
    <t>BACKGROUND (Details)</t>
  </si>
  <si>
    <t>Aug. 17, 2015USD ($)business</t>
  </si>
  <si>
    <t>Jun. 30, 2016USD ($)shares</t>
  </si>
  <si>
    <t>Jun. 30, 2016USD ($)segmentshares</t>
  </si>
  <si>
    <t>Jun. 30, 2015USD ($)shares</t>
  </si>
  <si>
    <t>Mar. 31, 2016shares</t>
  </si>
  <si>
    <t>Aug. 18, 2015voteshares</t>
  </si>
  <si>
    <t>Mar. 31, 2015shares</t>
  </si>
  <si>
    <t>Class of Stock [Line Items]</t>
  </si>
  <si>
    <t>Conversion ratio of common stock</t>
  </si>
  <si>
    <t>Professional service and other third-party fees</t>
  </si>
  <si>
    <t>Number of business segments | segment</t>
  </si>
  <si>
    <t>IPO</t>
  </si>
  <si>
    <t>IPO | Accrual of deferred cash payments</t>
  </si>
  <si>
    <t>Compensation expense, period for recognition</t>
  </si>
  <si>
    <t>4 years 6 months</t>
  </si>
  <si>
    <t>Compensation expense associated with the accrual of certain deferred cash payments granted in connection with the IPO</t>
  </si>
  <si>
    <t>IPO | Restricted Stock</t>
  </si>
  <si>
    <t>Compensation expense associated with the amortization of restricted stock granted in connection with the IPO</t>
  </si>
  <si>
    <t>Common stock voting rights, number of votes per share | vote</t>
  </si>
  <si>
    <t>Shares issued of common stock (in shares) | shares</t>
  </si>
  <si>
    <t>Number of common shares outstanding | shares</t>
  </si>
  <si>
    <t>Number of new HLI shares issued for every Fram share held</t>
  </si>
  <si>
    <t>Common stock | Class A</t>
  </si>
  <si>
    <t>Common stock | Class B</t>
  </si>
  <si>
    <t>ORIX USA Corporation</t>
  </si>
  <si>
    <t>Pre-IPO dividend distribution to existing owners</t>
  </si>
  <si>
    <t>ORIX USA Corporation | Class B</t>
  </si>
  <si>
    <t>HL Holders | Class B</t>
  </si>
  <si>
    <t>Investor | Class A</t>
  </si>
  <si>
    <t>Director | Class A</t>
  </si>
  <si>
    <t>Dividend Paid</t>
  </si>
  <si>
    <t>Cash used to complete potential additional investment</t>
  </si>
  <si>
    <t>Dividend Paid | ORIX USA Corporation</t>
  </si>
  <si>
    <t>Short-term note issued as part of dividend distribution</t>
  </si>
  <si>
    <t>Dividend Paid | HL Holders</t>
  </si>
  <si>
    <t>Non-marketable minority equity interests, number of businesses | business</t>
  </si>
  <si>
    <t>Non-marketable minority equity interests, aggregate value</t>
  </si>
  <si>
    <t>Dividend Paid | HL Holders | Minimum</t>
  </si>
  <si>
    <t>Non-marketable minority equity interests, carrying values</t>
  </si>
  <si>
    <t>Dividend Paid | HL Holders | Maximum</t>
  </si>
  <si>
    <t>Dividend Paid | Notes Payable</t>
  </si>
  <si>
    <t>Dividend Paid | Notes Payable | ORIX USA Corporation</t>
  </si>
  <si>
    <t>Dividend Paid | Notes Payable | HL Holders</t>
  </si>
  <si>
    <t>SUMMARY OF SIGNIFICANT ACCOUNTING POLICIES (Details) - USD ($) $ in Thousands</t>
  </si>
  <si>
    <t>125 Months Ended</t>
  </si>
  <si>
    <t>Jan. 31, 2006</t>
  </si>
  <si>
    <t>Reimbursements received from customers</t>
  </si>
  <si>
    <t>Related Party Transaction [Line Items]</t>
  </si>
  <si>
    <t>Due from affiliates</t>
  </si>
  <si>
    <t>Goodwill generated through acquisition</t>
  </si>
  <si>
    <t>Indefinite-lived intangible assets (excluding Goodwill) recognized from acquisition</t>
  </si>
  <si>
    <t>Goodwill acquired through foreign and domestic acquisitions</t>
  </si>
  <si>
    <t>ORIX USA Corporation Affiliate</t>
  </si>
  <si>
    <t>Foreign Currency Forward Contract</t>
  </si>
  <si>
    <t>Aggregrate notional value of foreign currency forward contract</t>
  </si>
  <si>
    <t>Foreign Currency Forward Contract | Other operating expense</t>
  </si>
  <si>
    <t>Loss on foreign currency forward contract</t>
  </si>
  <si>
    <t>RELATED-PARTY TRANSACTIONS (Details) $ in Thousands, € in Millions</t>
  </si>
  <si>
    <t>1 Months Ended</t>
  </si>
  <si>
    <t>Mar. 31, 2016USD ($)</t>
  </si>
  <si>
    <t>Nov. 30, 2015EUR (€)</t>
  </si>
  <si>
    <t>Mar. 31, 2015</t>
  </si>
  <si>
    <t>Management fee expense</t>
  </si>
  <si>
    <t>Other services expense</t>
  </si>
  <si>
    <t>Dividend paid to related party</t>
  </si>
  <si>
    <t>Effective rate of receivables due from affiliate (as a percent)</t>
  </si>
  <si>
    <t>2.13%</t>
  </si>
  <si>
    <t>Leonardo &amp; Co. NV | 1.50% Loans Payable | Loans Receivable</t>
  </si>
  <si>
    <t>Receivable from affiliates | €</t>
  </si>
  <si>
    <t>Stated interest rate (as a percent)</t>
  </si>
  <si>
    <t>1.50%</t>
  </si>
  <si>
    <t>Leonardo &amp; Co. NV | Italy</t>
  </si>
  <si>
    <t>Ownership interest (as a percent)</t>
  </si>
  <si>
    <t>49.00%</t>
  </si>
  <si>
    <t>Management Accounting Legal Regulatory And Other Administrative Services | ORIX USA Corporation</t>
  </si>
  <si>
    <t>Transition Services | ORIX USA Corporation</t>
  </si>
  <si>
    <t>ALLOWANCE FOR UNCOLLECTIBLE ACCOUNTS RECEIVABLE (Details) - USD ($) $ in Thousands</t>
  </si>
  <si>
    <t>Balance - April 1,</t>
  </si>
  <si>
    <t>Provision for bad debt</t>
  </si>
  <si>
    <t>Recovery of uncollectible accounts</t>
  </si>
  <si>
    <t>Write-off of uncollectible accounts</t>
  </si>
  <si>
    <t>Balance - June 30,</t>
  </si>
  <si>
    <t>PROPERTY AND EQUIPMENT (Details) - USD ($) $ in Thousands</t>
  </si>
  <si>
    <t>Property, Plant and Equipment [Line Items]</t>
  </si>
  <si>
    <t>Total cost</t>
  </si>
  <si>
    <t>Less accumulated depreciation</t>
  </si>
  <si>
    <t>Total net book value</t>
  </si>
  <si>
    <t>Depreciation expense</t>
  </si>
  <si>
    <t>Equipment</t>
  </si>
  <si>
    <t>Useful Lives</t>
  </si>
  <si>
    <t>5 years</t>
  </si>
  <si>
    <t>Furniture and fixtures</t>
  </si>
  <si>
    <t>Leasehold improvements</t>
  </si>
  <si>
    <t>10 years</t>
  </si>
  <si>
    <t>Computers and software</t>
  </si>
  <si>
    <t>3 years</t>
  </si>
  <si>
    <t>Other</t>
  </si>
  <si>
    <t>GOODWILL AND OTHER INTANGIBLE ASSETS - Schedule of Goodwill and Other Intangible Assets (Details) - USD ($) $ in Thousands</t>
  </si>
  <si>
    <t>Goodwill</t>
  </si>
  <si>
    <t>Tradename-Houlihan Lokey</t>
  </si>
  <si>
    <t>Other intangible assets</t>
  </si>
  <si>
    <t>Less accumulated amortization</t>
  </si>
  <si>
    <t>Total net book value (before taxes)</t>
  </si>
  <si>
    <t>Deferred tax liability</t>
  </si>
  <si>
    <t>GOODWILL AND OTHER INTANGIBLE ASSETS - Goodwill by Business Segments (Details) $ in Thousands</t>
  </si>
  <si>
    <t>April 1, 2016</t>
  </si>
  <si>
    <t>Changes</t>
  </si>
  <si>
    <t>June 30, 2016</t>
  </si>
  <si>
    <t>Corporate Finance</t>
  </si>
  <si>
    <t>Financial Restructuring</t>
  </si>
  <si>
    <t>Financial Advisory Services</t>
  </si>
  <si>
    <t>GOODWILL AND OTHER INTANGIBLE ASSETS - Finite-Lived Intangible Assets, Additional Information (Details) - USD ($) $ in Thousands</t>
  </si>
  <si>
    <t>Amortization expense</t>
  </si>
  <si>
    <t>GOODWILL AND OTHER INTANGIBLE ASSETS - Finite-Lived Intangible Assets, Amortization Expense, Fiscal Year Maturity (Details) $ in Thousands</t>
  </si>
  <si>
    <t>Year Ended March 31,</t>
  </si>
  <si>
    <t>LOANS PAYABLE (Details)</t>
  </si>
  <si>
    <t>Aug. 31, 2015USD ($)</t>
  </si>
  <si>
    <t>Debt Instrument [Line Items]</t>
  </si>
  <si>
    <t>Interest expense on loans payable</t>
  </si>
  <si>
    <t>Bank of America | Revolving Credit Facility</t>
  </si>
  <si>
    <t>Line of credit, maximum borrowing capacity</t>
  </si>
  <si>
    <t>Outstanding line of credit</t>
  </si>
  <si>
    <t>Interest paid for line of credit</t>
  </si>
  <si>
    <t>LIBOR | Bank of America | Revolving Credit Facility</t>
  </si>
  <si>
    <t>Basis spread on variable rate (as a percent)</t>
  </si>
  <si>
    <t>1.00%</t>
  </si>
  <si>
    <t>Loans Payable | ORIX USA Corporation | 1.65% Loans Payable</t>
  </si>
  <si>
    <t>Loans payable, face amount</t>
  </si>
  <si>
    <t>Loans payable, required quarterly repayments</t>
  </si>
  <si>
    <t>Loans Payable | ORIX USA Corporation | 1.65% Loans Payable | LIBOR</t>
  </si>
  <si>
    <t>165.00%</t>
  </si>
  <si>
    <t>Loans Payable | Former Shareholders | Minimum</t>
  </si>
  <si>
    <t>1.80%</t>
  </si>
  <si>
    <t>Loans Payable | Former Shareholders | Maximum</t>
  </si>
  <si>
    <t>2.30%</t>
  </si>
  <si>
    <t>Loans Payable | Leonardo &amp; Co. NV | 1.50% Loans Payable</t>
  </si>
  <si>
    <t>Loans payable, face amount | €</t>
  </si>
  <si>
    <t>OTHER COMPREHENSIVE INCOME AND ACCUMULATED OTHER COMPREHENSIVE LOSS (Details) - USD ($) $ in Thousands</t>
  </si>
  <si>
    <t>Accumulated Other Comprehensive Loss</t>
  </si>
  <si>
    <t>Foreign currency translation loss</t>
  </si>
  <si>
    <t>Balance, April 1, 2016</t>
  </si>
  <si>
    <t>Accumulated foreign currency adjustment attributable to parent</t>
  </si>
  <si>
    <t>INCOME TAXES (Details) - USD ($) $ in Thousands</t>
  </si>
  <si>
    <t>Effective tax rate</t>
  </si>
  <si>
    <t>39.30%</t>
  </si>
  <si>
    <t>40.00%</t>
  </si>
  <si>
    <t>EMPLOYEE BENEFIT PLANS - Defined Contribution Plans (Narrative) (Details) - USD ($) $ in Thousands</t>
  </si>
  <si>
    <t>Defined contribution plan, amount of contributions</t>
  </si>
  <si>
    <t>EMPLOYEE BENEFIT PLANS - Share-Based Incentive Plans (Narrative) (Details) $ / shares in Units, $ in Thousands</t>
  </si>
  <si>
    <t>Aug. 31, 2015director$ / shares</t>
  </si>
  <si>
    <t>Jun. 30, 2016USD ($)director$ / sharesshares</t>
  </si>
  <si>
    <t>Jun. 30, 2015USD ($)$ / shares</t>
  </si>
  <si>
    <t>Share-based Compensation Arrangement by Share-based Payment Award [Line Items]</t>
  </si>
  <si>
    <t>Compensation expense | $</t>
  </si>
  <si>
    <t>Unrecognized compensation cost | $</t>
  </si>
  <si>
    <t>Unrecognized compensation cost, period for recognition</t>
  </si>
  <si>
    <t>1 year 8 months 28 days</t>
  </si>
  <si>
    <t>Restricted Stock</t>
  </si>
  <si>
    <t>Aggregate shares granted, price per share (in dollars per share)</t>
  </si>
  <si>
    <t>2006 Incentive Plan</t>
  </si>
  <si>
    <t>Award vesting period (in years)</t>
  </si>
  <si>
    <t>2016 Incentive Plan</t>
  </si>
  <si>
    <t>4 years</t>
  </si>
  <si>
    <t>2016 Incentive Plan | Director | Restricted Stock</t>
  </si>
  <si>
    <t>Aggregate shares granted, number of recipients | director</t>
  </si>
  <si>
    <t>2016 Incentive Plan | Director | Restricted Stock | Exercise Price 1</t>
  </si>
  <si>
    <t>2016 Incentive Plan | Director | Restricted Stock | Exercise Price 2</t>
  </si>
  <si>
    <t>EMPLOYEE BENEFIT PLANS - Activity in Equity Classified Share Awards (Details) - Restricted Stock - $ / shares</t>
  </si>
  <si>
    <t>Shares</t>
  </si>
  <si>
    <t>Beginning balance (in shares)</t>
  </si>
  <si>
    <t>Granted (in shares)</t>
  </si>
  <si>
    <t>Vested (in shares)</t>
  </si>
  <si>
    <t>Forfeited (in shares)</t>
  </si>
  <si>
    <t>Ending balance (in shares)</t>
  </si>
  <si>
    <t>Weighted average grant date fair value</t>
  </si>
  <si>
    <t>Beginning balance (in usd per share)</t>
  </si>
  <si>
    <t>Granted (in usd per share)</t>
  </si>
  <si>
    <t>Vested (in usd per share)</t>
  </si>
  <si>
    <t>Forfeited (in usd per share)</t>
  </si>
  <si>
    <t>Ending balance (in usd per share)</t>
  </si>
  <si>
    <t>EMPLOYEE BENEFIT PLANS - Activity in Liability Classified Shares (Details) - USD ($) $ in Thousands</t>
  </si>
  <si>
    <t>Awards settleable in shares</t>
  </si>
  <si>
    <t>Beginning balance</t>
  </si>
  <si>
    <t>Offer to grant</t>
  </si>
  <si>
    <t>Share price determined-converted to cash payments</t>
  </si>
  <si>
    <t>Share price determined-transferred to equity grants</t>
  </si>
  <si>
    <t>Forfeited</t>
  </si>
  <si>
    <t>Ending balance</t>
  </si>
  <si>
    <t>STOCKHOLDERS' EQUITY (Details)</t>
  </si>
  <si>
    <t>Shares issued | $</t>
  </si>
  <si>
    <t>Dividends outstanding | $</t>
  </si>
  <si>
    <t>Number of common shares outstanding</t>
  </si>
  <si>
    <t>Shares issued of common stock (in shares)</t>
  </si>
  <si>
    <t>Class A | Common stock</t>
  </si>
  <si>
    <t>Class B | Common stock</t>
  </si>
  <si>
    <t>COMMITMENTS AND CONTINGENCIES - Narrative (Details) - USD ($) $ in Thousands</t>
  </si>
  <si>
    <t>Operating Leased Assets [Line Items]</t>
  </si>
  <si>
    <t>Rent expense</t>
  </si>
  <si>
    <t>Noncancelable Operating Lease Arrangements</t>
  </si>
  <si>
    <t>December 2012 Acquisition | Other Liabilities</t>
  </si>
  <si>
    <t>Business Acquisition [Line Items]</t>
  </si>
  <si>
    <t>Contingent consideration</t>
  </si>
  <si>
    <t>January 2015 Acquisition | Other Liabilities</t>
  </si>
  <si>
    <t>Non-contingent consideration</t>
  </si>
  <si>
    <t>COMMITMENTS AND CONTINGENCIES - Schedule of Loan Payments (Details) $ in Thousands</t>
  </si>
  <si>
    <t>Year ended March 31:</t>
  </si>
  <si>
    <t>2022 and thereafter</t>
  </si>
  <si>
    <t>Long-term debt</t>
  </si>
  <si>
    <t>COMMITMENTS AND CONTINGENCIES - Future Minimum Annual Noncancelable Rental Commitments (Details) $ in Thousands</t>
  </si>
  <si>
    <t>Total future minimum annual noncancelable rental commitments</t>
  </si>
  <si>
    <t>SEGMENT AND GEOGRAPHICAL INFORMATION - Revenue and Assets by Segment (Details) - USD ($) $ in Thousands</t>
  </si>
  <si>
    <t>Segment Reporting Information [Line Items]</t>
  </si>
  <si>
    <t>Revenues</t>
  </si>
  <si>
    <t>Segment profit</t>
  </si>
  <si>
    <t>Corporate expenses</t>
  </si>
  <si>
    <t>Operating Segments</t>
  </si>
  <si>
    <t>Operating Segments | Corporate Finance</t>
  </si>
  <si>
    <t>Operating Segments | Financial Restructuring</t>
  </si>
  <si>
    <t>Operating Segments | Financial Advisory Services</t>
  </si>
  <si>
    <t>Corporate, Non-Segment</t>
  </si>
  <si>
    <t>Segment Reconciling Items</t>
  </si>
  <si>
    <t>SEGMENT AND GEOGRAPHICAL INFORMATION - Revenue and Assets by Geographical Areas (Details) - USD ($) $ in Thousands</t>
  </si>
  <si>
    <t>Revenues from External Customers and Long-Lived Assets [Line Items]</t>
  </si>
  <si>
    <t>United States</t>
  </si>
  <si>
    <t>International</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302215</v>
      </c>
    </row>
    <row r="9" spans="1:3">
      <c r="A9" s="4" t="s">
        <v>14</v>
      </c>
      <c r="B9" s="4" t="s">
        <v>15</v>
      </c>
    </row>
    <row r="10" spans="1:3">
      <c r="A10" s="4" t="s">
        <v>16</v>
      </c>
      <c r="B10" s="4" t="s">
        <v>17</v>
      </c>
    </row>
    <row r="11" spans="1:3">
      <c r="A11" s="4" t="s">
        <v>18</v>
      </c>
      <c r="B11" s="6" t="n">
        <v>2017</v>
      </c>
    </row>
    <row r="12" spans="1:3">
      <c r="A12" s="4" t="s">
        <v>19</v>
      </c>
      <c r="B12" s="5" t="s">
        <v>20</v>
      </c>
    </row>
    <row r="13" spans="1:3">
      <c r="A13" s="4" t="s">
        <v>21</v>
      </c>
    </row>
    <row r="14" spans="1:3">
      <c r="A14" s="3" t="s">
        <v>4</v>
      </c>
    </row>
    <row r="15" spans="1:3">
      <c r="A15" s="4" t="s">
        <v>22</v>
      </c>
      <c r="C15" s="6" t="n">
        <v>12103809</v>
      </c>
    </row>
    <row r="16" spans="1:3">
      <c r="A16" s="4" t="s">
        <v>23</v>
      </c>
    </row>
    <row r="17" spans="1:3">
      <c r="A17" s="3" t="s">
        <v>4</v>
      </c>
    </row>
    <row r="18" spans="1:3">
      <c r="A18" s="4" t="s">
        <v>22</v>
      </c>
      <c r="C18" s="6" t="n">
        <v>54646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9</v>
      </c>
      <c r="B1" s="2" t="s">
        <v>1</v>
      </c>
    </row>
    <row r="2" spans="1:2">
      <c r="B2" s="2" t="s">
        <v>2</v>
      </c>
    </row>
    <row r="3" spans="1:2">
      <c r="A3" s="3" t="s">
        <v>19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972</v>
      </c>
      <c r="C3" s="7" t="n">
        <v>166169</v>
      </c>
    </row>
    <row r="4" spans="1:3">
      <c r="A4" s="4" t="s">
        <v>28</v>
      </c>
      <c r="B4" s="6" t="n">
        <v>53081</v>
      </c>
      <c r="C4" s="6" t="n">
        <v>58100</v>
      </c>
    </row>
    <row r="5" spans="1:3">
      <c r="A5" s="4" t="s">
        <v>29</v>
      </c>
      <c r="B5" s="6" t="n">
        <v>49529</v>
      </c>
      <c r="C5" s="6" t="n">
        <v>51300</v>
      </c>
    </row>
    <row r="6" spans="1:3">
      <c r="A6" s="4" t="s">
        <v>30</v>
      </c>
      <c r="B6" s="6" t="n">
        <v>6880</v>
      </c>
      <c r="C6" s="6" t="n">
        <v>7204</v>
      </c>
    </row>
    <row r="7" spans="1:3">
      <c r="A7" s="4" t="s">
        <v>31</v>
      </c>
      <c r="B7" s="6" t="n">
        <v>7500</v>
      </c>
      <c r="C7" s="6" t="n">
        <v>27408</v>
      </c>
    </row>
    <row r="8" spans="1:3">
      <c r="A8" s="4" t="s">
        <v>32</v>
      </c>
      <c r="B8" s="6" t="n">
        <v>27933</v>
      </c>
      <c r="C8" s="6" t="n">
        <v>21701</v>
      </c>
    </row>
    <row r="9" spans="1:3">
      <c r="A9" s="4" t="s">
        <v>33</v>
      </c>
      <c r="B9" s="6" t="n">
        <v>713516</v>
      </c>
      <c r="C9" s="6" t="n">
        <v>717368</v>
      </c>
    </row>
    <row r="10" spans="1:3">
      <c r="A10" s="4" t="s">
        <v>34</v>
      </c>
      <c r="B10" s="6" t="n">
        <v>22058</v>
      </c>
      <c r="C10" s="6" t="n">
        <v>21634</v>
      </c>
    </row>
    <row r="11" spans="1:3">
      <c r="A11" s="4" t="s">
        <v>35</v>
      </c>
      <c r="B11" s="6" t="n">
        <v>986469</v>
      </c>
      <c r="C11" s="6" t="n">
        <v>1070884</v>
      </c>
    </row>
    <row r="12" spans="1:3">
      <c r="A12" s="3" t="s">
        <v>36</v>
      </c>
    </row>
    <row r="13" spans="1:3">
      <c r="A13" s="4" t="s">
        <v>37</v>
      </c>
      <c r="B13" s="6" t="n">
        <v>135810</v>
      </c>
      <c r="C13" s="6" t="n">
        <v>254058</v>
      </c>
    </row>
    <row r="14" spans="1:3">
      <c r="A14" s="4" t="s">
        <v>38</v>
      </c>
      <c r="B14" s="6" t="n">
        <v>29541</v>
      </c>
      <c r="C14" s="6" t="n">
        <v>34400</v>
      </c>
    </row>
    <row r="15" spans="1:3">
      <c r="A15" s="4" t="s">
        <v>39</v>
      </c>
      <c r="B15" s="6" t="n">
        <v>4613</v>
      </c>
      <c r="C15" s="6" t="n">
        <v>5547</v>
      </c>
    </row>
    <row r="16" spans="1:3">
      <c r="A16" s="4" t="s">
        <v>40</v>
      </c>
      <c r="B16" s="6" t="n">
        <v>35288</v>
      </c>
      <c r="C16" s="6" t="n">
        <v>37288</v>
      </c>
    </row>
    <row r="17" spans="1:3">
      <c r="A17" s="4" t="s">
        <v>41</v>
      </c>
      <c r="B17" s="6" t="n">
        <v>37500</v>
      </c>
      <c r="C17" s="6" t="n">
        <v>45000</v>
      </c>
    </row>
    <row r="18" spans="1:3">
      <c r="A18" s="4" t="s">
        <v>42</v>
      </c>
      <c r="B18" s="6" t="n">
        <v>16151</v>
      </c>
      <c r="C18" s="6" t="n">
        <v>16738</v>
      </c>
    </row>
    <row r="19" spans="1:3">
      <c r="A19" s="4" t="s">
        <v>43</v>
      </c>
      <c r="B19" s="6" t="n">
        <v>39941</v>
      </c>
      <c r="C19" s="6" t="n">
        <v>14882</v>
      </c>
    </row>
    <row r="20" spans="1:3">
      <c r="A20" s="4" t="s">
        <v>44</v>
      </c>
      <c r="B20" s="6" t="n">
        <v>8324</v>
      </c>
      <c r="C20" s="6" t="n">
        <v>9416</v>
      </c>
    </row>
    <row r="21" spans="1:3">
      <c r="A21" s="4" t="s">
        <v>45</v>
      </c>
      <c r="B21" s="6" t="n">
        <v>307168</v>
      </c>
      <c r="C21" s="6" t="n">
        <v>417329</v>
      </c>
    </row>
    <row r="22" spans="1:3">
      <c r="A22" s="4" t="s">
        <v>46</v>
      </c>
      <c r="B22" s="6" t="n">
        <v>2630</v>
      </c>
      <c r="C22" s="6" t="n">
        <v>2395</v>
      </c>
    </row>
    <row r="23" spans="1:3">
      <c r="A23" s="3" t="s">
        <v>47</v>
      </c>
    </row>
    <row r="24" spans="1:3">
      <c r="A24" s="4" t="s">
        <v>48</v>
      </c>
      <c r="B24" s="6" t="n">
        <v>658684</v>
      </c>
      <c r="C24" s="6" t="n">
        <v>637332</v>
      </c>
    </row>
    <row r="25" spans="1:3">
      <c r="A25" s="4" t="s">
        <v>49</v>
      </c>
      <c r="B25" s="6" t="n">
        <v>36520</v>
      </c>
      <c r="C25" s="6" t="n">
        <v>28623</v>
      </c>
    </row>
    <row r="26" spans="1:3">
      <c r="A26" s="4" t="s">
        <v>50</v>
      </c>
      <c r="B26" s="6" t="n">
        <v>-18479</v>
      </c>
      <c r="C26" s="6" t="n">
        <v>-14613</v>
      </c>
    </row>
    <row r="27" spans="1:3">
      <c r="A27" s="4" t="s">
        <v>51</v>
      </c>
      <c r="B27" s="6" t="n">
        <v>-121</v>
      </c>
      <c r="C27" s="6" t="n">
        <v>-247</v>
      </c>
    </row>
    <row r="28" spans="1:3">
      <c r="A28" s="4" t="s">
        <v>52</v>
      </c>
      <c r="B28" s="6" t="n">
        <v>676671</v>
      </c>
      <c r="C28" s="6" t="n">
        <v>651160</v>
      </c>
    </row>
    <row r="29" spans="1:3">
      <c r="A29" s="4" t="s">
        <v>53</v>
      </c>
      <c r="B29" s="6" t="n">
        <v>986469</v>
      </c>
      <c r="C29" s="6" t="n">
        <v>1070884</v>
      </c>
    </row>
    <row r="30" spans="1:3">
      <c r="A30" s="4" t="s">
        <v>54</v>
      </c>
    </row>
    <row r="31" spans="1:3">
      <c r="A31" s="3" t="s">
        <v>47</v>
      </c>
    </row>
    <row r="32" spans="1:3">
      <c r="A32" s="4" t="s">
        <v>55</v>
      </c>
      <c r="B32" s="6" t="n">
        <v>12</v>
      </c>
      <c r="C32" s="6" t="n">
        <v>12</v>
      </c>
    </row>
    <row r="33" spans="1:3">
      <c r="A33" s="4" t="s">
        <v>56</v>
      </c>
    </row>
    <row r="34" spans="1:3">
      <c r="A34" s="3" t="s">
        <v>47</v>
      </c>
    </row>
    <row r="35" spans="1:3">
      <c r="A35" s="4" t="s">
        <v>55</v>
      </c>
      <c r="B35" s="7" t="n">
        <v>55</v>
      </c>
      <c r="C35" s="7" t="n">
        <v>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68</v>
      </c>
      <c r="B1" s="2" t="s">
        <v>1</v>
      </c>
    </row>
    <row r="2" spans="1:2">
      <c r="B2" s="2" t="s">
        <v>2</v>
      </c>
    </row>
    <row r="3" spans="1:2">
      <c r="A3" s="3" t="s">
        <v>21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6676</v>
      </c>
      <c r="C3" s="7" t="n">
        <v>4266</v>
      </c>
    </row>
    <row r="4" spans="1:3">
      <c r="A4" s="4" t="s">
        <v>60</v>
      </c>
      <c r="B4" s="7" t="n">
        <v>33366</v>
      </c>
      <c r="C4" s="7" t="n">
        <v>32470</v>
      </c>
    </row>
    <row r="5" spans="1:3">
      <c r="A5" s="4" t="s">
        <v>54</v>
      </c>
    </row>
    <row r="6" spans="1:3">
      <c r="A6" s="4" t="s">
        <v>61</v>
      </c>
      <c r="B6" s="8" t="n">
        <v>0.001</v>
      </c>
      <c r="C6" s="8" t="n">
        <v>0.001</v>
      </c>
    </row>
    <row r="7" spans="1:3">
      <c r="A7" s="4" t="s">
        <v>62</v>
      </c>
      <c r="B7" s="6" t="n">
        <v>1000000000</v>
      </c>
      <c r="C7" s="6" t="n">
        <v>1000000000</v>
      </c>
    </row>
    <row r="8" spans="1:3">
      <c r="A8" s="4" t="s">
        <v>63</v>
      </c>
      <c r="B8" s="6" t="n">
        <v>12094809</v>
      </c>
      <c r="C8" s="6" t="n">
        <v>12084524</v>
      </c>
    </row>
    <row r="9" spans="1:3">
      <c r="A9" s="4" t="s">
        <v>64</v>
      </c>
      <c r="B9" s="6" t="n">
        <v>12094809</v>
      </c>
      <c r="C9" s="6" t="n">
        <v>12084524</v>
      </c>
    </row>
    <row r="10" spans="1:3">
      <c r="A10" s="4" t="s">
        <v>56</v>
      </c>
    </row>
    <row r="11" spans="1:3">
      <c r="A11" s="4" t="s">
        <v>61</v>
      </c>
      <c r="B11" s="8" t="n">
        <v>0.001</v>
      </c>
      <c r="C11" s="8" t="n">
        <v>0.001</v>
      </c>
    </row>
    <row r="12" spans="1:3">
      <c r="A12" s="4" t="s">
        <v>62</v>
      </c>
      <c r="B12" s="6" t="n">
        <v>1000000000</v>
      </c>
      <c r="C12" s="6" t="n">
        <v>1000000000</v>
      </c>
    </row>
    <row r="13" spans="1:3">
      <c r="A13" s="4" t="s">
        <v>63</v>
      </c>
      <c r="B13" s="6" t="n">
        <v>54757627</v>
      </c>
      <c r="C13" s="6" t="n">
        <v>53219303</v>
      </c>
    </row>
    <row r="14" spans="1:3">
      <c r="A14" s="4" t="s">
        <v>64</v>
      </c>
      <c r="B14" s="6" t="n">
        <v>54757627</v>
      </c>
      <c r="C14" s="6" t="n">
        <v>53219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273</v>
      </c>
      <c r="B1" s="2" t="s">
        <v>1</v>
      </c>
    </row>
    <row r="2" spans="1:2">
      <c r="B2" s="2" t="s">
        <v>2</v>
      </c>
    </row>
    <row r="3" spans="1:2">
      <c r="A3" s="3" t="s">
        <v>21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7"/>
    <col customWidth="1" max="5" min="5" width="34"/>
    <col customWidth="1" max="6" min="6" width="27"/>
    <col customWidth="1" max="7" min="7" width="20"/>
    <col customWidth="1" max="8" min="8" width="24"/>
    <col customWidth="1" max="9" min="9" width="20"/>
  </cols>
  <sheetData>
    <row r="1" spans="1:9">
      <c r="A1" s="1" t="s">
        <v>280</v>
      </c>
      <c r="C1" s="2" t="s">
        <v>281</v>
      </c>
      <c r="D1" s="2" t="s">
        <v>282</v>
      </c>
      <c r="E1" s="2" t="s">
        <v>283</v>
      </c>
      <c r="F1" s="2" t="s">
        <v>284</v>
      </c>
      <c r="G1" s="2" t="s">
        <v>285</v>
      </c>
      <c r="H1" s="2" t="s">
        <v>286</v>
      </c>
      <c r="I1" s="2" t="s">
        <v>287</v>
      </c>
    </row>
    <row r="2" spans="1:9">
      <c r="A2" s="3" t="s">
        <v>288</v>
      </c>
    </row>
    <row r="3" spans="1:9">
      <c r="A3" s="4" t="s">
        <v>289</v>
      </c>
      <c r="H3" s="6" t="n">
        <v>1</v>
      </c>
    </row>
    <row r="4" spans="1:9">
      <c r="A4" s="4" t="s">
        <v>290</v>
      </c>
      <c r="B4" s="4" t="s">
        <v>69</v>
      </c>
      <c r="E4" s="7" t="n">
        <v>2357000</v>
      </c>
      <c r="F4" s="7" t="n">
        <v>7590000</v>
      </c>
    </row>
    <row r="5" spans="1:9">
      <c r="A5" s="4" t="s">
        <v>291</v>
      </c>
      <c r="E5" s="6" t="n">
        <v>3</v>
      </c>
    </row>
    <row r="6" spans="1:9">
      <c r="A6" s="4" t="s">
        <v>292</v>
      </c>
    </row>
    <row r="7" spans="1:9">
      <c r="A7" s="3" t="s">
        <v>288</v>
      </c>
    </row>
    <row r="8" spans="1:9">
      <c r="A8" s="4" t="s">
        <v>290</v>
      </c>
      <c r="E8" s="7" t="n">
        <v>0</v>
      </c>
      <c r="F8" s="6" t="n">
        <v>6015000</v>
      </c>
    </row>
    <row r="9" spans="1:9">
      <c r="A9" s="4" t="s">
        <v>293</v>
      </c>
    </row>
    <row r="10" spans="1:9">
      <c r="A10" s="3" t="s">
        <v>288</v>
      </c>
    </row>
    <row r="11" spans="1:9">
      <c r="A11" s="4" t="s">
        <v>294</v>
      </c>
      <c r="E11" s="4" t="s">
        <v>295</v>
      </c>
    </row>
    <row r="12" spans="1:9">
      <c r="A12" s="4" t="s">
        <v>296</v>
      </c>
      <c r="E12" s="7" t="n">
        <v>3025000</v>
      </c>
      <c r="F12" s="6" t="n">
        <v>0</v>
      </c>
    </row>
    <row r="13" spans="1:9">
      <c r="A13" s="4" t="s">
        <v>297</v>
      </c>
    </row>
    <row r="14" spans="1:9">
      <c r="A14" s="3" t="s">
        <v>288</v>
      </c>
    </row>
    <row r="15" spans="1:9">
      <c r="A15" s="4" t="s">
        <v>298</v>
      </c>
      <c r="E15" s="7" t="n">
        <v>3505000</v>
      </c>
      <c r="F15" s="7" t="n">
        <v>0</v>
      </c>
    </row>
    <row r="16" spans="1:9">
      <c r="A16" s="4" t="s">
        <v>294</v>
      </c>
      <c r="E16" s="4" t="s">
        <v>295</v>
      </c>
    </row>
    <row r="17" spans="1:9">
      <c r="A17" s="4" t="s">
        <v>21</v>
      </c>
    </row>
    <row r="18" spans="1:9">
      <c r="A18" s="3" t="s">
        <v>288</v>
      </c>
    </row>
    <row r="19" spans="1:9">
      <c r="A19" s="4" t="s">
        <v>299</v>
      </c>
      <c r="H19" s="6" t="n">
        <v>1</v>
      </c>
    </row>
    <row r="20" spans="1:9">
      <c r="A20" s="4" t="s">
        <v>300</v>
      </c>
      <c r="D20" s="6" t="n">
        <v>12094809</v>
      </c>
      <c r="E20" s="6" t="n">
        <v>12094809</v>
      </c>
      <c r="G20" s="6" t="n">
        <v>12084524</v>
      </c>
    </row>
    <row r="21" spans="1:9">
      <c r="A21" s="4" t="s">
        <v>301</v>
      </c>
      <c r="D21" s="6" t="n">
        <v>12094809</v>
      </c>
      <c r="E21" s="6" t="n">
        <v>12094809</v>
      </c>
      <c r="G21" s="6" t="n">
        <v>12084524</v>
      </c>
    </row>
    <row r="22" spans="1:9">
      <c r="A22" s="4" t="s">
        <v>23</v>
      </c>
    </row>
    <row r="23" spans="1:9">
      <c r="A23" s="3" t="s">
        <v>288</v>
      </c>
    </row>
    <row r="24" spans="1:9">
      <c r="A24" s="4" t="s">
        <v>299</v>
      </c>
      <c r="H24" s="6" t="n">
        <v>10</v>
      </c>
    </row>
    <row r="25" spans="1:9">
      <c r="A25" s="4" t="s">
        <v>300</v>
      </c>
      <c r="D25" s="6" t="n">
        <v>54757627</v>
      </c>
      <c r="E25" s="6" t="n">
        <v>54757627</v>
      </c>
      <c r="G25" s="6" t="n">
        <v>53219303</v>
      </c>
    </row>
    <row r="26" spans="1:9">
      <c r="A26" s="4" t="s">
        <v>301</v>
      </c>
      <c r="D26" s="6" t="n">
        <v>54757627</v>
      </c>
      <c r="E26" s="6" t="n">
        <v>54757627</v>
      </c>
      <c r="G26" s="6" t="n">
        <v>53219303</v>
      </c>
    </row>
    <row r="27" spans="1:9">
      <c r="A27" s="4" t="s">
        <v>55</v>
      </c>
    </row>
    <row r="28" spans="1:9">
      <c r="A28" s="3" t="s">
        <v>288</v>
      </c>
    </row>
    <row r="29" spans="1:9">
      <c r="A29" s="4" t="s">
        <v>302</v>
      </c>
      <c r="H29" s="10" t="n">
        <v>10.425</v>
      </c>
    </row>
    <row r="30" spans="1:9">
      <c r="A30" s="4" t="s">
        <v>301</v>
      </c>
      <c r="F30" s="6" t="n">
        <v>587866</v>
      </c>
      <c r="I30" s="6" t="n">
        <v>587866</v>
      </c>
    </row>
    <row r="31" spans="1:9">
      <c r="A31" s="4" t="s">
        <v>303</v>
      </c>
    </row>
    <row r="32" spans="1:9">
      <c r="A32" s="3" t="s">
        <v>288</v>
      </c>
    </row>
    <row r="33" spans="1:9">
      <c r="A33" s="4" t="s">
        <v>301</v>
      </c>
      <c r="D33" s="6" t="n">
        <v>12094809</v>
      </c>
      <c r="E33" s="6" t="n">
        <v>12094809</v>
      </c>
      <c r="G33" s="6" t="n">
        <v>12084524</v>
      </c>
    </row>
    <row r="34" spans="1:9">
      <c r="A34" s="4" t="s">
        <v>304</v>
      </c>
    </row>
    <row r="35" spans="1:9">
      <c r="A35" s="3" t="s">
        <v>288</v>
      </c>
    </row>
    <row r="36" spans="1:9">
      <c r="A36" s="4" t="s">
        <v>301</v>
      </c>
      <c r="D36" s="6" t="n">
        <v>54757627</v>
      </c>
      <c r="E36" s="6" t="n">
        <v>54757627</v>
      </c>
      <c r="G36" s="6" t="n">
        <v>53219303</v>
      </c>
    </row>
    <row r="37" spans="1:9">
      <c r="A37" s="4" t="s">
        <v>305</v>
      </c>
    </row>
    <row r="38" spans="1:9">
      <c r="A38" s="3" t="s">
        <v>288</v>
      </c>
    </row>
    <row r="39" spans="1:9">
      <c r="A39" s="4" t="s">
        <v>306</v>
      </c>
      <c r="D39" s="7" t="n">
        <v>3674000</v>
      </c>
    </row>
    <row r="40" spans="1:9">
      <c r="A40" s="4" t="s">
        <v>307</v>
      </c>
    </row>
    <row r="41" spans="1:9">
      <c r="A41" s="3" t="s">
        <v>288</v>
      </c>
    </row>
    <row r="42" spans="1:9">
      <c r="A42" s="4" t="s">
        <v>301</v>
      </c>
      <c r="D42" s="6" t="n">
        <v>21610331</v>
      </c>
      <c r="E42" s="6" t="n">
        <v>21610331</v>
      </c>
    </row>
    <row r="43" spans="1:9">
      <c r="A43" s="4" t="s">
        <v>308</v>
      </c>
    </row>
    <row r="44" spans="1:9">
      <c r="A44" s="3" t="s">
        <v>288</v>
      </c>
    </row>
    <row r="45" spans="1:9">
      <c r="A45" s="4" t="s">
        <v>301</v>
      </c>
      <c r="D45" s="6" t="n">
        <v>33147296</v>
      </c>
      <c r="E45" s="6" t="n">
        <v>33147296</v>
      </c>
    </row>
    <row r="46" spans="1:9">
      <c r="A46" s="4" t="s">
        <v>309</v>
      </c>
    </row>
    <row r="47" spans="1:9">
      <c r="A47" s="3" t="s">
        <v>288</v>
      </c>
    </row>
    <row r="48" spans="1:9">
      <c r="A48" s="4" t="s">
        <v>300</v>
      </c>
      <c r="D48" s="6" t="n">
        <v>12076148</v>
      </c>
      <c r="E48" s="6" t="n">
        <v>12076148</v>
      </c>
      <c r="H48" s="6" t="n">
        <v>12075000</v>
      </c>
    </row>
    <row r="49" spans="1:9">
      <c r="A49" s="4" t="s">
        <v>310</v>
      </c>
    </row>
    <row r="50" spans="1:9">
      <c r="A50" s="3" t="s">
        <v>288</v>
      </c>
    </row>
    <row r="51" spans="1:9">
      <c r="A51" s="4" t="s">
        <v>300</v>
      </c>
      <c r="D51" s="6" t="n">
        <v>18661</v>
      </c>
      <c r="E51" s="6" t="n">
        <v>18661</v>
      </c>
      <c r="H51" s="6" t="n">
        <v>9524</v>
      </c>
    </row>
    <row r="52" spans="1:9">
      <c r="A52" s="4" t="s">
        <v>311</v>
      </c>
    </row>
    <row r="53" spans="1:9">
      <c r="A53" s="3" t="s">
        <v>288</v>
      </c>
    </row>
    <row r="54" spans="1:9">
      <c r="A54" s="4" t="s">
        <v>306</v>
      </c>
      <c r="C54" s="7" t="n">
        <v>270000000</v>
      </c>
    </row>
    <row r="55" spans="1:9">
      <c r="A55" s="4" t="s">
        <v>312</v>
      </c>
      <c r="C55" s="6" t="n">
        <v>5000000</v>
      </c>
    </row>
    <row r="56" spans="1:9">
      <c r="A56" s="4" t="s">
        <v>313</v>
      </c>
    </row>
    <row r="57" spans="1:9">
      <c r="A57" s="3" t="s">
        <v>288</v>
      </c>
    </row>
    <row r="58" spans="1:9">
      <c r="A58" s="4" t="s">
        <v>314</v>
      </c>
      <c r="C58" s="7" t="n">
        <v>45000000</v>
      </c>
    </row>
    <row r="59" spans="1:9">
      <c r="A59" s="4" t="s">
        <v>315</v>
      </c>
    </row>
    <row r="60" spans="1:9">
      <c r="A60" s="3" t="s">
        <v>288</v>
      </c>
    </row>
    <row r="61" spans="1:9">
      <c r="A61" s="4" t="s">
        <v>316</v>
      </c>
      <c r="C61" s="6" t="n">
        <v>4</v>
      </c>
    </row>
    <row r="62" spans="1:9">
      <c r="A62" s="4" t="s">
        <v>317</v>
      </c>
      <c r="F62" s="7" t="n">
        <v>22800000</v>
      </c>
    </row>
    <row r="63" spans="1:9">
      <c r="A63" s="4" t="s">
        <v>318</v>
      </c>
    </row>
    <row r="64" spans="1:9">
      <c r="A64" s="3" t="s">
        <v>288</v>
      </c>
    </row>
    <row r="65" spans="1:9">
      <c r="A65" s="4" t="s">
        <v>319</v>
      </c>
      <c r="C65" s="7" t="n">
        <v>2500000</v>
      </c>
    </row>
    <row r="66" spans="1:9">
      <c r="A66" s="4" t="s">
        <v>320</v>
      </c>
    </row>
    <row r="67" spans="1:9">
      <c r="A67" s="3" t="s">
        <v>288</v>
      </c>
    </row>
    <row r="68" spans="1:9">
      <c r="A68" s="4" t="s">
        <v>319</v>
      </c>
      <c r="C68" s="6" t="n">
        <v>11000000</v>
      </c>
    </row>
    <row r="69" spans="1:9">
      <c r="A69" s="4" t="s">
        <v>321</v>
      </c>
    </row>
    <row r="70" spans="1:9">
      <c r="A70" s="3" t="s">
        <v>288</v>
      </c>
    </row>
    <row r="71" spans="1:9">
      <c r="A71" s="4" t="s">
        <v>314</v>
      </c>
      <c r="C71" s="6" t="n">
        <v>197200000</v>
      </c>
    </row>
    <row r="72" spans="1:9">
      <c r="A72" s="4" t="s">
        <v>322</v>
      </c>
    </row>
    <row r="73" spans="1:9">
      <c r="A73" s="3" t="s">
        <v>288</v>
      </c>
    </row>
    <row r="74" spans="1:9">
      <c r="A74" s="4" t="s">
        <v>314</v>
      </c>
      <c r="C74" s="6" t="n">
        <v>94500000</v>
      </c>
    </row>
    <row r="75" spans="1:9">
      <c r="A75" s="4" t="s">
        <v>323</v>
      </c>
    </row>
    <row r="76" spans="1:9">
      <c r="A76" s="3" t="s">
        <v>288</v>
      </c>
    </row>
    <row r="77" spans="1:9">
      <c r="A77" s="4" t="s">
        <v>314</v>
      </c>
      <c r="C77" s="7" t="n">
        <v>102700000</v>
      </c>
    </row>
    <row r="78" spans="1:9">
      <c r="A78" t="n"/>
    </row>
    <row r="79" spans="1:9">
      <c r="A79" s="4" t="s">
        <v>69</v>
      </c>
      <c r="B79" s="4" t="s">
        <v>101</v>
      </c>
    </row>
  </sheetData>
  <mergeCells count="3">
    <mergeCell ref="A1:B1"/>
    <mergeCell ref="A78:H78"/>
    <mergeCell ref="B79:H7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r="A1" s="1" t="s">
        <v>324</v>
      </c>
      <c r="B1" s="2" t="s">
        <v>1</v>
      </c>
      <c r="D1" s="2" t="s">
        <v>325</v>
      </c>
    </row>
    <row r="2" spans="1:6">
      <c r="B2" s="2" t="s">
        <v>2</v>
      </c>
      <c r="C2" s="2" t="s">
        <v>66</v>
      </c>
      <c r="D2" s="2" t="s">
        <v>2</v>
      </c>
      <c r="E2" s="2" t="s">
        <v>25</v>
      </c>
      <c r="F2" s="2" t="s">
        <v>326</v>
      </c>
    </row>
    <row r="3" spans="1:6">
      <c r="A3" s="3" t="s">
        <v>179</v>
      </c>
    </row>
    <row r="4" spans="1:6">
      <c r="A4" s="4" t="s">
        <v>327</v>
      </c>
      <c r="B4" s="7" t="n">
        <v>7479</v>
      </c>
      <c r="C4" s="7" t="n">
        <v>4082</v>
      </c>
    </row>
    <row r="5" spans="1:6">
      <c r="A5" s="3" t="s">
        <v>328</v>
      </c>
    </row>
    <row r="6" spans="1:6">
      <c r="A6" s="4" t="s">
        <v>329</v>
      </c>
      <c r="B6" s="6" t="n">
        <v>7500</v>
      </c>
      <c r="D6" s="7" t="n">
        <v>7500</v>
      </c>
      <c r="E6" s="7" t="n">
        <v>27408</v>
      </c>
    </row>
    <row r="7" spans="1:6">
      <c r="A7" s="4" t="s">
        <v>330</v>
      </c>
      <c r="B7" s="6" t="n">
        <v>515905</v>
      </c>
      <c r="D7" s="6" t="n">
        <v>515905</v>
      </c>
      <c r="E7" s="6" t="n">
        <v>518679</v>
      </c>
      <c r="F7" s="7" t="n">
        <v>392600</v>
      </c>
    </row>
    <row r="8" spans="1:6">
      <c r="A8" s="4" t="s">
        <v>331</v>
      </c>
      <c r="F8" s="7" t="n">
        <v>192210</v>
      </c>
    </row>
    <row r="9" spans="1:6">
      <c r="A9" s="4" t="s">
        <v>332</v>
      </c>
      <c r="D9" s="6" t="n">
        <v>123305</v>
      </c>
    </row>
    <row r="10" spans="1:6">
      <c r="A10" s="4" t="s">
        <v>333</v>
      </c>
    </row>
    <row r="11" spans="1:6">
      <c r="A11" s="3" t="s">
        <v>328</v>
      </c>
    </row>
    <row r="12" spans="1:6">
      <c r="A12" s="4" t="s">
        <v>329</v>
      </c>
      <c r="E12" s="7" t="n">
        <v>20136</v>
      </c>
    </row>
    <row r="13" spans="1:6">
      <c r="A13" s="4" t="s">
        <v>334</v>
      </c>
    </row>
    <row r="14" spans="1:6">
      <c r="A14" s="3" t="s">
        <v>328</v>
      </c>
    </row>
    <row r="15" spans="1:6">
      <c r="A15" s="4" t="s">
        <v>335</v>
      </c>
      <c r="B15" s="6" t="n">
        <v>3000</v>
      </c>
      <c r="D15" s="7" t="n">
        <v>3000</v>
      </c>
    </row>
    <row r="16" spans="1:6">
      <c r="A16" s="4" t="s">
        <v>336</v>
      </c>
    </row>
    <row r="17" spans="1:6">
      <c r="A17" s="3" t="s">
        <v>328</v>
      </c>
    </row>
    <row r="18" spans="1:6">
      <c r="A18" s="4" t="s">
        <v>337</v>
      </c>
      <c r="B18" s="7" t="n">
        <v>2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4"/>
  </cols>
  <sheetData>
    <row r="1" spans="1:8">
      <c r="A1" s="1" t="s">
        <v>338</v>
      </c>
      <c r="C1" s="2" t="s">
        <v>339</v>
      </c>
      <c r="D1" s="2" t="s">
        <v>1</v>
      </c>
    </row>
    <row r="2" spans="1:8">
      <c r="C2" s="2" t="s">
        <v>106</v>
      </c>
      <c r="D2" s="2" t="s">
        <v>106</v>
      </c>
      <c r="E2" s="2" t="s">
        <v>107</v>
      </c>
      <c r="F2" s="2" t="s">
        <v>340</v>
      </c>
      <c r="G2" s="2" t="s">
        <v>341</v>
      </c>
      <c r="H2" s="2" t="s">
        <v>342</v>
      </c>
    </row>
    <row r="3" spans="1:8">
      <c r="A3" s="3" t="s">
        <v>328</v>
      </c>
    </row>
    <row r="4" spans="1:8">
      <c r="A4" s="4" t="s">
        <v>108</v>
      </c>
      <c r="D4" s="7" t="n">
        <v>320</v>
      </c>
      <c r="E4" s="7" t="n">
        <v>0</v>
      </c>
    </row>
    <row r="5" spans="1:8">
      <c r="A5" s="4" t="s">
        <v>343</v>
      </c>
      <c r="B5" s="4" t="s">
        <v>69</v>
      </c>
      <c r="D5" s="6" t="n">
        <v>3424</v>
      </c>
      <c r="E5" s="6" t="n">
        <v>2846</v>
      </c>
    </row>
    <row r="6" spans="1:8">
      <c r="A6" s="4" t="s">
        <v>344</v>
      </c>
      <c r="D6" s="6" t="n">
        <v>99</v>
      </c>
      <c r="E6" s="6" t="n">
        <v>0</v>
      </c>
    </row>
    <row r="7" spans="1:8">
      <c r="A7" s="4" t="s">
        <v>31</v>
      </c>
      <c r="C7" s="7" t="n">
        <v>7500</v>
      </c>
      <c r="D7" s="6" t="n">
        <v>7500</v>
      </c>
      <c r="F7" s="7" t="n">
        <v>27408</v>
      </c>
    </row>
    <row r="8" spans="1:8">
      <c r="A8" s="4" t="s">
        <v>112</v>
      </c>
      <c r="D8" s="6" t="n">
        <v>61</v>
      </c>
      <c r="E8" s="6" t="n">
        <v>1013</v>
      </c>
    </row>
    <row r="9" spans="1:8">
      <c r="A9" s="4" t="s">
        <v>305</v>
      </c>
    </row>
    <row r="10" spans="1:8">
      <c r="A10" s="3" t="s">
        <v>328</v>
      </c>
    </row>
    <row r="11" spans="1:8">
      <c r="A11" s="4" t="s">
        <v>345</v>
      </c>
      <c r="C11" s="7" t="n">
        <v>3674</v>
      </c>
    </row>
    <row r="12" spans="1:8">
      <c r="A12" s="4" t="s">
        <v>333</v>
      </c>
    </row>
    <row r="13" spans="1:8">
      <c r="A13" s="3" t="s">
        <v>328</v>
      </c>
    </row>
    <row r="14" spans="1:8">
      <c r="A14" s="4" t="s">
        <v>31</v>
      </c>
      <c r="F14" s="7" t="n">
        <v>20136</v>
      </c>
    </row>
    <row r="15" spans="1:8">
      <c r="A15" s="4" t="s">
        <v>346</v>
      </c>
      <c r="H15" s="4" t="s">
        <v>347</v>
      </c>
    </row>
    <row r="16" spans="1:8">
      <c r="A16" s="4" t="s">
        <v>112</v>
      </c>
      <c r="D16" s="6" t="n">
        <v>33</v>
      </c>
      <c r="E16" s="6" t="n">
        <v>1013</v>
      </c>
    </row>
    <row r="17" spans="1:8">
      <c r="A17" s="4" t="s">
        <v>348</v>
      </c>
    </row>
    <row r="18" spans="1:8">
      <c r="A18" s="3" t="s">
        <v>328</v>
      </c>
    </row>
    <row r="19" spans="1:8">
      <c r="A19" s="4" t="s">
        <v>349</v>
      </c>
      <c r="G19" s="11" t="n">
        <v>5.5</v>
      </c>
    </row>
    <row r="20" spans="1:8">
      <c r="A20" s="4" t="s">
        <v>112</v>
      </c>
      <c r="D20" s="6" t="n">
        <v>28</v>
      </c>
    </row>
    <row r="21" spans="1:8">
      <c r="A21" s="4" t="s">
        <v>350</v>
      </c>
      <c r="G21" s="4" t="s">
        <v>351</v>
      </c>
    </row>
    <row r="22" spans="1:8">
      <c r="A22" s="4" t="s">
        <v>352</v>
      </c>
    </row>
    <row r="23" spans="1:8">
      <c r="A23" s="3" t="s">
        <v>328</v>
      </c>
    </row>
    <row r="24" spans="1:8">
      <c r="A24" s="4" t="s">
        <v>353</v>
      </c>
      <c r="G24" s="4" t="s">
        <v>354</v>
      </c>
    </row>
    <row r="25" spans="1:8">
      <c r="A25" s="4" t="s">
        <v>355</v>
      </c>
    </row>
    <row r="26" spans="1:8">
      <c r="A26" s="3" t="s">
        <v>328</v>
      </c>
    </row>
    <row r="27" spans="1:8">
      <c r="A27" s="4" t="s">
        <v>108</v>
      </c>
      <c r="D27" s="6" t="n">
        <v>320</v>
      </c>
      <c r="E27" s="6" t="n">
        <v>0</v>
      </c>
    </row>
    <row r="28" spans="1:8">
      <c r="A28" s="4" t="s">
        <v>343</v>
      </c>
      <c r="E28" s="7" t="n">
        <v>440</v>
      </c>
    </row>
    <row r="29" spans="1:8">
      <c r="A29" s="4" t="s">
        <v>356</v>
      </c>
    </row>
    <row r="30" spans="1:8">
      <c r="A30" s="3" t="s">
        <v>328</v>
      </c>
    </row>
    <row r="31" spans="1:8">
      <c r="A31" s="4" t="s">
        <v>344</v>
      </c>
      <c r="D31" s="7" t="n">
        <v>99</v>
      </c>
    </row>
    <row r="32" spans="1:8">
      <c r="A32" t="n"/>
    </row>
    <row r="33" spans="1:8">
      <c r="A33" s="4" t="s">
        <v>69</v>
      </c>
      <c r="B33" s="4" t="s">
        <v>102</v>
      </c>
    </row>
  </sheetData>
  <mergeCells count="4">
    <mergeCell ref="A1:B2"/>
    <mergeCell ref="D1:E1"/>
    <mergeCell ref="A32:G32"/>
    <mergeCell ref="B33:G3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7</v>
      </c>
      <c r="B1" s="2" t="s">
        <v>1</v>
      </c>
    </row>
    <row r="2" spans="1:3">
      <c r="B2" s="2" t="s">
        <v>2</v>
      </c>
      <c r="C2" s="2" t="s">
        <v>66</v>
      </c>
    </row>
    <row r="3" spans="1:3">
      <c r="A3" s="3" t="s">
        <v>248</v>
      </c>
    </row>
    <row r="4" spans="1:3">
      <c r="A4" s="4" t="s">
        <v>358</v>
      </c>
      <c r="B4" s="7" t="n">
        <v>4266</v>
      </c>
      <c r="C4" s="7" t="n">
        <v>4625</v>
      </c>
    </row>
    <row r="5" spans="1:3">
      <c r="A5" s="4" t="s">
        <v>359</v>
      </c>
      <c r="B5" s="6" t="n">
        <v>739</v>
      </c>
      <c r="C5" s="6" t="n">
        <v>2406</v>
      </c>
    </row>
    <row r="6" spans="1:3">
      <c r="A6" s="4" t="s">
        <v>360</v>
      </c>
      <c r="B6" s="6" t="n">
        <v>1671</v>
      </c>
      <c r="C6" s="6" t="n">
        <v>0</v>
      </c>
    </row>
    <row r="7" spans="1:3">
      <c r="A7" s="4" t="s">
        <v>361</v>
      </c>
      <c r="B7" s="6" t="n">
        <v>0</v>
      </c>
      <c r="C7" s="6" t="n">
        <v>-627</v>
      </c>
    </row>
    <row r="8" spans="1:3">
      <c r="A8" s="4" t="s">
        <v>362</v>
      </c>
      <c r="B8" s="7" t="n">
        <v>6676</v>
      </c>
      <c r="C8" s="7" t="n">
        <v>64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s="1" t="s">
        <v>363</v>
      </c>
      <c r="B1" s="2" t="s">
        <v>1</v>
      </c>
    </row>
    <row r="2" spans="1:4">
      <c r="B2" s="2" t="s">
        <v>2</v>
      </c>
      <c r="C2" s="2" t="s">
        <v>66</v>
      </c>
      <c r="D2" s="2" t="s">
        <v>25</v>
      </c>
    </row>
    <row r="3" spans="1:4">
      <c r="A3" s="3" t="s">
        <v>364</v>
      </c>
    </row>
    <row r="4" spans="1:4">
      <c r="A4" s="4" t="s">
        <v>365</v>
      </c>
      <c r="B4" s="7" t="n">
        <v>61299</v>
      </c>
      <c r="D4" s="7" t="n">
        <v>54171</v>
      </c>
    </row>
    <row r="5" spans="1:4">
      <c r="A5" s="4" t="s">
        <v>366</v>
      </c>
      <c r="B5" s="6" t="n">
        <v>-33366</v>
      </c>
      <c r="D5" s="6" t="n">
        <v>-32470</v>
      </c>
    </row>
    <row r="6" spans="1:4">
      <c r="A6" s="4" t="s">
        <v>367</v>
      </c>
      <c r="B6" s="6" t="n">
        <v>27933</v>
      </c>
      <c r="D6" s="6" t="n">
        <v>21701</v>
      </c>
    </row>
    <row r="7" spans="1:4">
      <c r="A7" s="4" t="s">
        <v>368</v>
      </c>
      <c r="B7" s="7" t="n">
        <v>1221</v>
      </c>
      <c r="C7" s="7" t="n">
        <v>1053</v>
      </c>
    </row>
    <row r="8" spans="1:4">
      <c r="A8" s="4" t="s">
        <v>369</v>
      </c>
    </row>
    <row r="9" spans="1:4">
      <c r="A9" s="3" t="s">
        <v>364</v>
      </c>
    </row>
    <row r="10" spans="1:4">
      <c r="A10" s="4" t="s">
        <v>370</v>
      </c>
      <c r="B10" s="4" t="s">
        <v>371</v>
      </c>
    </row>
    <row r="11" spans="1:4">
      <c r="A11" s="4" t="s">
        <v>365</v>
      </c>
      <c r="B11" s="7" t="n">
        <v>6067</v>
      </c>
      <c r="D11" s="6" t="n">
        <v>5768</v>
      </c>
    </row>
    <row r="12" spans="1:4">
      <c r="A12" s="4" t="s">
        <v>372</v>
      </c>
    </row>
    <row r="13" spans="1:4">
      <c r="A13" s="3" t="s">
        <v>364</v>
      </c>
    </row>
    <row r="14" spans="1:4">
      <c r="A14" s="4" t="s">
        <v>370</v>
      </c>
      <c r="B14" s="4" t="s">
        <v>371</v>
      </c>
    </row>
    <row r="15" spans="1:4">
      <c r="A15" s="4" t="s">
        <v>365</v>
      </c>
      <c r="B15" s="7" t="n">
        <v>19068</v>
      </c>
      <c r="D15" s="6" t="n">
        <v>19158</v>
      </c>
    </row>
    <row r="16" spans="1:4">
      <c r="A16" s="4" t="s">
        <v>373</v>
      </c>
    </row>
    <row r="17" spans="1:4">
      <c r="A17" s="3" t="s">
        <v>364</v>
      </c>
    </row>
    <row r="18" spans="1:4">
      <c r="A18" s="4" t="s">
        <v>370</v>
      </c>
      <c r="B18" s="4" t="s">
        <v>374</v>
      </c>
    </row>
    <row r="19" spans="1:4">
      <c r="A19" s="4" t="s">
        <v>365</v>
      </c>
      <c r="B19" s="7" t="n">
        <v>23433</v>
      </c>
      <c r="D19" s="6" t="n">
        <v>16987</v>
      </c>
    </row>
    <row r="20" spans="1:4">
      <c r="A20" s="4" t="s">
        <v>375</v>
      </c>
    </row>
    <row r="21" spans="1:4">
      <c r="A21" s="3" t="s">
        <v>364</v>
      </c>
    </row>
    <row r="22" spans="1:4">
      <c r="A22" s="4" t="s">
        <v>370</v>
      </c>
      <c r="B22" s="4" t="s">
        <v>376</v>
      </c>
    </row>
    <row r="23" spans="1:4">
      <c r="A23" s="4" t="s">
        <v>365</v>
      </c>
      <c r="B23" s="7" t="n">
        <v>11692</v>
      </c>
      <c r="D23" s="6" t="n">
        <v>11215</v>
      </c>
    </row>
    <row r="24" spans="1:4">
      <c r="A24" s="4" t="s">
        <v>377</v>
      </c>
    </row>
    <row r="25" spans="1:4">
      <c r="A25" s="3" t="s">
        <v>364</v>
      </c>
    </row>
    <row r="26" spans="1:4">
      <c r="A26" s="4" t="s">
        <v>365</v>
      </c>
      <c r="B26" s="7" t="n">
        <v>1039</v>
      </c>
      <c r="D26" s="7" t="n">
        <v>10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8</v>
      </c>
      <c r="B1" s="2" t="s">
        <v>2</v>
      </c>
      <c r="C1" s="2" t="s">
        <v>25</v>
      </c>
      <c r="D1" s="2" t="s">
        <v>326</v>
      </c>
    </row>
    <row r="2" spans="1:4">
      <c r="A2" s="3" t="s">
        <v>192</v>
      </c>
    </row>
    <row r="3" spans="1:4">
      <c r="A3" s="4" t="s">
        <v>379</v>
      </c>
      <c r="B3" s="7" t="n">
        <v>515905</v>
      </c>
      <c r="C3" s="7" t="n">
        <v>518679</v>
      </c>
      <c r="D3" s="7" t="n">
        <v>392600</v>
      </c>
    </row>
    <row r="4" spans="1:4">
      <c r="A4" s="4" t="s">
        <v>380</v>
      </c>
      <c r="B4" s="6" t="n">
        <v>192210</v>
      </c>
      <c r="C4" s="6" t="n">
        <v>192210</v>
      </c>
    </row>
    <row r="5" spans="1:4">
      <c r="A5" s="4" t="s">
        <v>381</v>
      </c>
      <c r="B5" s="6" t="n">
        <v>14614</v>
      </c>
      <c r="C5" s="6" t="n">
        <v>14939</v>
      </c>
    </row>
    <row r="6" spans="1:4">
      <c r="A6" s="4" t="s">
        <v>365</v>
      </c>
      <c r="B6" s="6" t="n">
        <v>722729</v>
      </c>
      <c r="C6" s="6" t="n">
        <v>725828</v>
      </c>
    </row>
    <row r="7" spans="1:4">
      <c r="A7" s="4" t="s">
        <v>382</v>
      </c>
      <c r="B7" s="6" t="n">
        <v>-9213</v>
      </c>
      <c r="C7" s="6" t="n">
        <v>-8460</v>
      </c>
    </row>
    <row r="8" spans="1:4">
      <c r="A8" s="4" t="s">
        <v>383</v>
      </c>
      <c r="B8" s="6" t="n">
        <v>713516</v>
      </c>
      <c r="C8" s="6" t="n">
        <v>717368</v>
      </c>
    </row>
    <row r="9" spans="1:4">
      <c r="A9" s="4" t="s">
        <v>384</v>
      </c>
      <c r="B9" s="6" t="n">
        <v>-77184</v>
      </c>
      <c r="C9" s="6" t="n">
        <v>-77184</v>
      </c>
    </row>
    <row r="10" spans="1:4">
      <c r="A10" s="4" t="s">
        <v>367</v>
      </c>
      <c r="B10" s="7" t="n">
        <v>636332</v>
      </c>
      <c r="C10" s="7" t="n">
        <v>6401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385</v>
      </c>
      <c r="B1" s="2" t="s">
        <v>1</v>
      </c>
    </row>
    <row r="2" spans="1:2">
      <c r="B2" s="2" t="s">
        <v>106</v>
      </c>
    </row>
    <row r="3" spans="1:2">
      <c r="A3" s="3" t="s">
        <v>379</v>
      </c>
    </row>
    <row r="4" spans="1:2">
      <c r="A4" s="4" t="s">
        <v>386</v>
      </c>
      <c r="B4" s="7" t="n">
        <v>518679</v>
      </c>
    </row>
    <row r="5" spans="1:2">
      <c r="A5" s="4" t="s">
        <v>387</v>
      </c>
      <c r="B5" s="6" t="n">
        <v>-2774</v>
      </c>
    </row>
    <row r="6" spans="1:2">
      <c r="A6" s="4" t="s">
        <v>388</v>
      </c>
      <c r="B6" s="6" t="n">
        <v>515905</v>
      </c>
    </row>
    <row r="7" spans="1:2">
      <c r="A7" s="4" t="s">
        <v>389</v>
      </c>
    </row>
    <row r="8" spans="1:2">
      <c r="A8" s="3" t="s">
        <v>379</v>
      </c>
    </row>
    <row r="9" spans="1:2">
      <c r="A9" s="4" t="s">
        <v>386</v>
      </c>
      <c r="B9" s="6" t="n">
        <v>270034</v>
      </c>
    </row>
    <row r="10" spans="1:2">
      <c r="A10" s="4" t="s">
        <v>387</v>
      </c>
      <c r="B10" s="6" t="n">
        <v>-2164</v>
      </c>
    </row>
    <row r="11" spans="1:2">
      <c r="A11" s="4" t="s">
        <v>388</v>
      </c>
      <c r="B11" s="6" t="n">
        <v>267870</v>
      </c>
    </row>
    <row r="12" spans="1:2">
      <c r="A12" s="4" t="s">
        <v>390</v>
      </c>
    </row>
    <row r="13" spans="1:2">
      <c r="A13" s="3" t="s">
        <v>379</v>
      </c>
    </row>
    <row r="14" spans="1:2">
      <c r="A14" s="4" t="s">
        <v>386</v>
      </c>
      <c r="B14" s="6" t="n">
        <v>163561</v>
      </c>
    </row>
    <row r="15" spans="1:2">
      <c r="A15" s="4" t="s">
        <v>387</v>
      </c>
      <c r="B15" s="6" t="n">
        <v>-610</v>
      </c>
    </row>
    <row r="16" spans="1:2">
      <c r="A16" s="4" t="s">
        <v>388</v>
      </c>
      <c r="B16" s="6" t="n">
        <v>162951</v>
      </c>
    </row>
    <row r="17" spans="1:2">
      <c r="A17" s="4" t="s">
        <v>391</v>
      </c>
    </row>
    <row r="18" spans="1:2">
      <c r="A18" s="3" t="s">
        <v>379</v>
      </c>
    </row>
    <row r="19" spans="1:2">
      <c r="A19" s="4" t="s">
        <v>386</v>
      </c>
      <c r="B19" s="6" t="n">
        <v>85084</v>
      </c>
    </row>
    <row r="20" spans="1:2">
      <c r="A20" s="4" t="s">
        <v>387</v>
      </c>
      <c r="B20" s="6" t="n">
        <v>0</v>
      </c>
    </row>
    <row r="21" spans="1:2">
      <c r="A21" s="4" t="s">
        <v>388</v>
      </c>
      <c r="B21" s="7" t="n">
        <v>850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2</v>
      </c>
      <c r="B1" s="2" t="s">
        <v>1</v>
      </c>
    </row>
    <row r="2" spans="1:3">
      <c r="B2" s="2" t="s">
        <v>2</v>
      </c>
      <c r="C2" s="2" t="s">
        <v>66</v>
      </c>
    </row>
    <row r="3" spans="1:3">
      <c r="A3" s="3" t="s">
        <v>192</v>
      </c>
    </row>
    <row r="4" spans="1:3">
      <c r="A4" s="4" t="s">
        <v>393</v>
      </c>
      <c r="B4" s="7" t="n">
        <v>1018</v>
      </c>
      <c r="C4" s="7" t="n">
        <v>3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94</v>
      </c>
      <c r="B1" s="2" t="s">
        <v>106</v>
      </c>
    </row>
    <row r="2" spans="1:2">
      <c r="A2" s="3" t="s">
        <v>395</v>
      </c>
    </row>
    <row r="3" spans="1:2">
      <c r="A3" s="6" t="n">
        <v>2017</v>
      </c>
      <c r="B3" s="7" t="n">
        <v>2136</v>
      </c>
    </row>
    <row r="4" spans="1:2">
      <c r="A4" s="6" t="n">
        <v>2018</v>
      </c>
      <c r="B4" s="6" t="n">
        <v>1338</v>
      </c>
    </row>
    <row r="5" spans="1:2">
      <c r="A5" s="6" t="n">
        <v>2019</v>
      </c>
      <c r="B5" s="6" t="n">
        <v>573</v>
      </c>
    </row>
    <row r="6" spans="1:2">
      <c r="A6" s="6" t="n">
        <v>2020</v>
      </c>
      <c r="B6" s="6" t="n">
        <v>569</v>
      </c>
    </row>
    <row r="7" spans="1:2">
      <c r="A7" s="6" t="n">
        <v>2021</v>
      </c>
      <c r="B7" s="7" t="n">
        <v>2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r="1" spans="1:4">
      <c r="A1" s="1" t="s">
        <v>65</v>
      </c>
      <c r="C1" s="2" t="s">
        <v>1</v>
      </c>
    </row>
    <row r="2" spans="1:4">
      <c r="C2" s="2" t="s">
        <v>2</v>
      </c>
      <c r="D2" s="2" t="s">
        <v>66</v>
      </c>
    </row>
    <row r="3" spans="1:4">
      <c r="A3" s="3" t="s">
        <v>67</v>
      </c>
    </row>
    <row r="4" spans="1:4">
      <c r="A4" s="4" t="s">
        <v>68</v>
      </c>
      <c r="B4" s="4" t="s">
        <v>69</v>
      </c>
      <c r="C4" s="7" t="n">
        <v>180774</v>
      </c>
      <c r="D4" s="7" t="n">
        <v>146266</v>
      </c>
    </row>
    <row r="5" spans="1:4">
      <c r="A5" s="3" t="s">
        <v>70</v>
      </c>
    </row>
    <row r="6" spans="1:4">
      <c r="A6" s="4" t="s">
        <v>71</v>
      </c>
      <c r="C6" s="6" t="n">
        <v>121804</v>
      </c>
      <c r="D6" s="6" t="n">
        <v>93689</v>
      </c>
    </row>
    <row r="7" spans="1:4">
      <c r="A7" s="4" t="s">
        <v>72</v>
      </c>
      <c r="C7" s="6" t="n">
        <v>5930</v>
      </c>
      <c r="D7" s="6" t="n">
        <v>4869</v>
      </c>
    </row>
    <row r="8" spans="1:4">
      <c r="A8" s="4" t="s">
        <v>73</v>
      </c>
      <c r="C8" s="6" t="n">
        <v>7034</v>
      </c>
      <c r="D8" s="6" t="n">
        <v>6155</v>
      </c>
    </row>
    <row r="9" spans="1:4">
      <c r="A9" s="4" t="s">
        <v>74</v>
      </c>
      <c r="C9" s="6" t="n">
        <v>2239</v>
      </c>
      <c r="D9" s="6" t="n">
        <v>1432</v>
      </c>
    </row>
    <row r="10" spans="1:4">
      <c r="A10" s="4" t="s">
        <v>75</v>
      </c>
      <c r="C10" s="6" t="n">
        <v>4386</v>
      </c>
      <c r="D10" s="6" t="n">
        <v>3499</v>
      </c>
    </row>
    <row r="11" spans="1:4">
      <c r="A11" s="4" t="s">
        <v>76</v>
      </c>
      <c r="B11" s="4" t="s">
        <v>77</v>
      </c>
      <c r="C11" s="6" t="n">
        <v>2357</v>
      </c>
      <c r="D11" s="6" t="n">
        <v>7590</v>
      </c>
    </row>
    <row r="12" spans="1:4">
      <c r="A12" s="4" t="s">
        <v>78</v>
      </c>
      <c r="B12" s="4" t="s">
        <v>79</v>
      </c>
      <c r="C12" s="6" t="n">
        <v>3424</v>
      </c>
      <c r="D12" s="6" t="n">
        <v>2846</v>
      </c>
    </row>
    <row r="13" spans="1:4">
      <c r="A13" s="4" t="s">
        <v>80</v>
      </c>
      <c r="C13" s="6" t="n">
        <v>739</v>
      </c>
      <c r="D13" s="6" t="n">
        <v>2406</v>
      </c>
    </row>
    <row r="14" spans="1:4">
      <c r="A14" s="4" t="s">
        <v>81</v>
      </c>
      <c r="C14" s="6" t="n">
        <v>147913</v>
      </c>
      <c r="D14" s="6" t="n">
        <v>122486</v>
      </c>
    </row>
    <row r="15" spans="1:4">
      <c r="A15" s="4" t="s">
        <v>82</v>
      </c>
      <c r="C15" s="6" t="n">
        <v>32861</v>
      </c>
      <c r="D15" s="6" t="n">
        <v>23780</v>
      </c>
    </row>
    <row r="16" spans="1:4">
      <c r="A16" s="4" t="s">
        <v>83</v>
      </c>
      <c r="B16" s="4" t="s">
        <v>84</v>
      </c>
      <c r="C16" s="6" t="n">
        <v>-908</v>
      </c>
      <c r="D16" s="6" t="n">
        <v>1321</v>
      </c>
    </row>
    <row r="17" spans="1:4">
      <c r="A17" s="4" t="s">
        <v>85</v>
      </c>
      <c r="C17" s="6" t="n">
        <v>31953</v>
      </c>
      <c r="D17" s="6" t="n">
        <v>25101</v>
      </c>
    </row>
    <row r="18" spans="1:4">
      <c r="A18" s="4" t="s">
        <v>86</v>
      </c>
      <c r="C18" s="6" t="n">
        <v>12542</v>
      </c>
      <c r="D18" s="6" t="n">
        <v>10030</v>
      </c>
    </row>
    <row r="19" spans="1:4">
      <c r="A19" s="4" t="s">
        <v>87</v>
      </c>
      <c r="C19" s="6" t="n">
        <v>19411</v>
      </c>
      <c r="D19" s="6" t="n">
        <v>15071</v>
      </c>
    </row>
    <row r="20" spans="1:4">
      <c r="A20" s="4" t="s">
        <v>88</v>
      </c>
      <c r="C20" s="6" t="n">
        <v>0</v>
      </c>
      <c r="D20" s="6" t="n">
        <v>-26</v>
      </c>
    </row>
    <row r="21" spans="1:4">
      <c r="A21" s="4" t="s">
        <v>89</v>
      </c>
      <c r="C21" s="6" t="n">
        <v>19411</v>
      </c>
      <c r="D21" s="6" t="n">
        <v>15045</v>
      </c>
    </row>
    <row r="22" spans="1:4">
      <c r="A22" s="3" t="s">
        <v>90</v>
      </c>
    </row>
    <row r="23" spans="1:4">
      <c r="A23" s="4" t="s">
        <v>91</v>
      </c>
      <c r="C23" s="6" t="n">
        <v>-3866</v>
      </c>
      <c r="D23" s="6" t="n">
        <v>407</v>
      </c>
    </row>
    <row r="24" spans="1:4">
      <c r="A24" s="4" t="s">
        <v>92</v>
      </c>
      <c r="C24" s="7" t="n">
        <v>15545</v>
      </c>
      <c r="D24" s="7" t="n">
        <v>15452</v>
      </c>
    </row>
    <row r="25" spans="1:4">
      <c r="A25" s="3" t="s">
        <v>93</v>
      </c>
    </row>
    <row r="26" spans="1:4">
      <c r="A26" s="4" t="s">
        <v>94</v>
      </c>
      <c r="B26" s="4" t="s">
        <v>95</v>
      </c>
      <c r="C26" s="6" t="n">
        <v>60565671</v>
      </c>
      <c r="D26" s="6" t="n">
        <v>58423316</v>
      </c>
    </row>
    <row r="27" spans="1:4">
      <c r="A27" s="4" t="s">
        <v>96</v>
      </c>
      <c r="B27" s="4" t="s">
        <v>95</v>
      </c>
      <c r="C27" s="6" t="n">
        <v>66345599</v>
      </c>
      <c r="D27" s="6" t="n">
        <v>60464974</v>
      </c>
    </row>
    <row r="28" spans="1:4">
      <c r="A28" s="3" t="s">
        <v>97</v>
      </c>
    </row>
    <row r="29" spans="1:4">
      <c r="A29" s="4" t="s">
        <v>98</v>
      </c>
      <c r="B29" s="4" t="s">
        <v>95</v>
      </c>
      <c r="C29" s="9" t="n">
        <v>0.32</v>
      </c>
      <c r="D29" s="9" t="n">
        <v>0.26</v>
      </c>
    </row>
    <row r="30" spans="1:4">
      <c r="A30" s="4" t="s">
        <v>99</v>
      </c>
      <c r="B30" s="4" t="s">
        <v>95</v>
      </c>
      <c r="C30" s="9" t="n">
        <v>0.29</v>
      </c>
      <c r="D30" s="9" t="n">
        <v>0.25</v>
      </c>
    </row>
    <row r="31" spans="1:4">
      <c r="A31" t="n"/>
    </row>
    <row r="32" spans="1:4">
      <c r="A32" s="4" t="s">
        <v>69</v>
      </c>
      <c r="B32" s="4" t="s">
        <v>100</v>
      </c>
    </row>
    <row r="33" spans="1:4">
      <c r="A33" s="4" t="s">
        <v>77</v>
      </c>
      <c r="B33" s="4" t="s">
        <v>101</v>
      </c>
    </row>
    <row r="34" spans="1:4">
      <c r="A34" s="4" t="s">
        <v>79</v>
      </c>
      <c r="B34" s="4" t="s">
        <v>102</v>
      </c>
    </row>
    <row r="35" spans="1:4">
      <c r="A35" s="4" t="s">
        <v>84</v>
      </c>
      <c r="B35" s="4" t="s">
        <v>103</v>
      </c>
    </row>
    <row r="36" spans="1:4">
      <c r="A36" s="4" t="s">
        <v>95</v>
      </c>
      <c r="B36" s="4" t="s">
        <v>104</v>
      </c>
    </row>
  </sheetData>
  <mergeCells count="8">
    <mergeCell ref="A1:B2"/>
    <mergeCell ref="C1:D1"/>
    <mergeCell ref="A31:C31"/>
    <mergeCell ref="B32:C32"/>
    <mergeCell ref="B33:C33"/>
    <mergeCell ref="B34:C34"/>
    <mergeCell ref="B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s>
  <sheetData>
    <row r="1" spans="1:6">
      <c r="A1" s="1" t="s">
        <v>396</v>
      </c>
      <c r="B1" s="2" t="s">
        <v>106</v>
      </c>
      <c r="C1" s="2" t="s">
        <v>397</v>
      </c>
      <c r="D1" s="2" t="s">
        <v>106</v>
      </c>
      <c r="E1" s="2" t="s">
        <v>107</v>
      </c>
      <c r="F1" s="2" t="s">
        <v>341</v>
      </c>
    </row>
    <row r="2" spans="1:6">
      <c r="A2" s="3" t="s">
        <v>398</v>
      </c>
    </row>
    <row r="3" spans="1:6">
      <c r="A3" s="4" t="s">
        <v>399</v>
      </c>
      <c r="D3" s="7" t="n">
        <v>257000</v>
      </c>
      <c r="E3" s="7" t="n">
        <v>0</v>
      </c>
    </row>
    <row r="4" spans="1:6">
      <c r="A4" s="4" t="s">
        <v>400</v>
      </c>
    </row>
    <row r="5" spans="1:6">
      <c r="A5" s="3" t="s">
        <v>398</v>
      </c>
    </row>
    <row r="6" spans="1:6">
      <c r="A6" s="4" t="s">
        <v>401</v>
      </c>
      <c r="C6" s="7" t="n">
        <v>75000000</v>
      </c>
    </row>
    <row r="7" spans="1:6">
      <c r="A7" s="4" t="s">
        <v>402</v>
      </c>
      <c r="B7" s="7" t="n">
        <v>25000000</v>
      </c>
      <c r="D7" s="6" t="n">
        <v>25000000</v>
      </c>
    </row>
    <row r="8" spans="1:6">
      <c r="A8" s="4" t="s">
        <v>403</v>
      </c>
      <c r="D8" s="6" t="n">
        <v>150000</v>
      </c>
    </row>
    <row r="9" spans="1:6">
      <c r="A9" s="4" t="s">
        <v>404</v>
      </c>
    </row>
    <row r="10" spans="1:6">
      <c r="A10" s="3" t="s">
        <v>398</v>
      </c>
    </row>
    <row r="11" spans="1:6">
      <c r="A11" s="4" t="s">
        <v>405</v>
      </c>
      <c r="C11" s="4" t="s">
        <v>406</v>
      </c>
    </row>
    <row r="12" spans="1:6">
      <c r="A12" s="4" t="s">
        <v>407</v>
      </c>
    </row>
    <row r="13" spans="1:6">
      <c r="A13" s="3" t="s">
        <v>398</v>
      </c>
    </row>
    <row r="14" spans="1:6">
      <c r="A14" s="4" t="s">
        <v>408</v>
      </c>
      <c r="C14" s="7" t="n">
        <v>45000000</v>
      </c>
    </row>
    <row r="15" spans="1:6">
      <c r="A15" s="4" t="s">
        <v>399</v>
      </c>
      <c r="D15" s="6" t="n">
        <v>257000</v>
      </c>
    </row>
    <row r="16" spans="1:6">
      <c r="A16" s="4" t="s">
        <v>409</v>
      </c>
      <c r="B16" s="7" t="n">
        <v>7500000</v>
      </c>
    </row>
    <row r="17" spans="1:6">
      <c r="A17" s="4" t="s">
        <v>410</v>
      </c>
    </row>
    <row r="18" spans="1:6">
      <c r="A18" s="3" t="s">
        <v>398</v>
      </c>
    </row>
    <row r="19" spans="1:6">
      <c r="A19" s="4" t="s">
        <v>405</v>
      </c>
      <c r="C19" s="4" t="s">
        <v>411</v>
      </c>
    </row>
    <row r="20" spans="1:6">
      <c r="A20" s="4" t="s">
        <v>412</v>
      </c>
    </row>
    <row r="21" spans="1:6">
      <c r="A21" s="3" t="s">
        <v>398</v>
      </c>
    </row>
    <row r="22" spans="1:6">
      <c r="A22" s="4" t="s">
        <v>399</v>
      </c>
      <c r="D22" s="7" t="n">
        <v>89000</v>
      </c>
    </row>
    <row r="23" spans="1:6">
      <c r="A23" s="4" t="s">
        <v>350</v>
      </c>
      <c r="B23" s="4" t="s">
        <v>413</v>
      </c>
      <c r="D23" s="4" t="s">
        <v>413</v>
      </c>
    </row>
    <row r="24" spans="1:6">
      <c r="A24" s="4" t="s">
        <v>414</v>
      </c>
    </row>
    <row r="25" spans="1:6">
      <c r="A25" s="3" t="s">
        <v>398</v>
      </c>
    </row>
    <row r="26" spans="1:6">
      <c r="A26" s="4" t="s">
        <v>350</v>
      </c>
      <c r="B26" s="4" t="s">
        <v>415</v>
      </c>
      <c r="D26" s="4" t="s">
        <v>415</v>
      </c>
    </row>
    <row r="27" spans="1:6">
      <c r="A27" s="4" t="s">
        <v>416</v>
      </c>
    </row>
    <row r="28" spans="1:6">
      <c r="A28" s="3" t="s">
        <v>398</v>
      </c>
    </row>
    <row r="29" spans="1:6">
      <c r="A29" s="4" t="s">
        <v>417</v>
      </c>
      <c r="F29" s="12" t="n">
        <v>14000000</v>
      </c>
    </row>
    <row r="30" spans="1:6">
      <c r="A30" s="4" t="s">
        <v>399</v>
      </c>
      <c r="D30" s="7" t="n">
        <v>59000</v>
      </c>
    </row>
    <row r="31" spans="1:6">
      <c r="A31" s="4" t="s">
        <v>350</v>
      </c>
      <c r="B31" s="4" t="s">
        <v>351</v>
      </c>
      <c r="D31" s="4" t="s">
        <v>3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8</v>
      </c>
      <c r="B1" s="2" t="s">
        <v>1</v>
      </c>
    </row>
    <row r="2" spans="1:3">
      <c r="B2" s="2" t="s">
        <v>2</v>
      </c>
      <c r="C2" s="2" t="s">
        <v>66</v>
      </c>
    </row>
    <row r="3" spans="1:3">
      <c r="A3" s="3" t="s">
        <v>419</v>
      </c>
    </row>
    <row r="4" spans="1:3">
      <c r="A4" s="4" t="s">
        <v>420</v>
      </c>
      <c r="B4" s="7" t="n">
        <v>-3866</v>
      </c>
      <c r="C4" s="7" t="n">
        <v>407</v>
      </c>
    </row>
    <row r="5" spans="1:3">
      <c r="A5" s="4" t="s">
        <v>50</v>
      </c>
    </row>
    <row r="6" spans="1:3">
      <c r="A6" s="3" t="s">
        <v>419</v>
      </c>
    </row>
    <row r="7" spans="1:3">
      <c r="A7" s="4" t="s">
        <v>421</v>
      </c>
      <c r="B7" s="6" t="n">
        <v>-14613</v>
      </c>
    </row>
    <row r="8" spans="1:3">
      <c r="A8" s="4" t="s">
        <v>420</v>
      </c>
      <c r="B8" s="6" t="n">
        <v>-3866</v>
      </c>
      <c r="C8" s="7" t="n">
        <v>407</v>
      </c>
    </row>
    <row r="9" spans="1:3">
      <c r="A9" s="4" t="s">
        <v>388</v>
      </c>
      <c r="B9" s="6" t="n">
        <v>-18479</v>
      </c>
    </row>
    <row r="10" spans="1:3">
      <c r="A10" s="4" t="s">
        <v>422</v>
      </c>
    </row>
    <row r="11" spans="1:3">
      <c r="A11" s="3" t="s">
        <v>419</v>
      </c>
    </row>
    <row r="12" spans="1:3">
      <c r="A12" s="4" t="s">
        <v>420</v>
      </c>
      <c r="B12" s="7" t="n">
        <v>-38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423</v>
      </c>
      <c r="B1" s="2" t="s">
        <v>1</v>
      </c>
    </row>
    <row r="2" spans="1:3">
      <c r="B2" s="2" t="s">
        <v>2</v>
      </c>
      <c r="C2" s="2" t="s">
        <v>66</v>
      </c>
    </row>
    <row r="3" spans="1:3">
      <c r="A3" s="3" t="s">
        <v>201</v>
      </c>
    </row>
    <row r="4" spans="1:3">
      <c r="A4" s="4" t="s">
        <v>86</v>
      </c>
      <c r="B4" s="7" t="n">
        <v>12542</v>
      </c>
      <c r="C4" s="7" t="n">
        <v>10030</v>
      </c>
    </row>
    <row r="5" spans="1:3">
      <c r="A5" s="4" t="s">
        <v>424</v>
      </c>
      <c r="B5" s="4" t="s">
        <v>425</v>
      </c>
      <c r="C5" s="4" t="s">
        <v>4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7</v>
      </c>
      <c r="B1" s="2" t="s">
        <v>1</v>
      </c>
    </row>
    <row r="2" spans="1:3">
      <c r="B2" s="2" t="s">
        <v>2</v>
      </c>
      <c r="C2" s="2" t="s">
        <v>66</v>
      </c>
    </row>
    <row r="3" spans="1:3">
      <c r="A3" s="3" t="s">
        <v>204</v>
      </c>
    </row>
    <row r="4" spans="1:3">
      <c r="A4" s="4" t="s">
        <v>428</v>
      </c>
      <c r="B4" s="7" t="n">
        <v>449</v>
      </c>
      <c r="C4" s="7" t="n">
        <v>3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2"/>
    <col customWidth="1" max="3" min="3" width="45"/>
    <col customWidth="1" max="4" min="4" width="31"/>
  </cols>
  <sheetData>
    <row r="1" spans="1:4">
      <c r="A1" s="1" t="s">
        <v>429</v>
      </c>
      <c r="B1" s="2" t="s">
        <v>339</v>
      </c>
      <c r="C1" s="2" t="s">
        <v>1</v>
      </c>
    </row>
    <row r="2" spans="1:4">
      <c r="B2" s="2" t="s">
        <v>430</v>
      </c>
      <c r="C2" s="2" t="s">
        <v>431</v>
      </c>
      <c r="D2" s="2" t="s">
        <v>432</v>
      </c>
    </row>
    <row r="3" spans="1:4">
      <c r="A3" s="3" t="s">
        <v>433</v>
      </c>
    </row>
    <row r="4" spans="1:4">
      <c r="A4" s="4" t="s">
        <v>434</v>
      </c>
      <c r="C4" s="7" t="n">
        <v>11342</v>
      </c>
      <c r="D4" s="7" t="n">
        <v>7232</v>
      </c>
    </row>
    <row r="5" spans="1:4">
      <c r="A5" s="4" t="s">
        <v>435</v>
      </c>
      <c r="C5" s="7" t="n">
        <v>116701</v>
      </c>
    </row>
    <row r="6" spans="1:4">
      <c r="A6" s="4" t="s">
        <v>436</v>
      </c>
      <c r="C6" s="4" t="s">
        <v>437</v>
      </c>
    </row>
    <row r="7" spans="1:4">
      <c r="A7" s="4" t="s">
        <v>438</v>
      </c>
    </row>
    <row r="8" spans="1:4">
      <c r="A8" s="3" t="s">
        <v>433</v>
      </c>
    </row>
    <row r="9" spans="1:4">
      <c r="A9" s="4" t="s">
        <v>439</v>
      </c>
      <c r="C9" s="9" t="n">
        <v>23.42</v>
      </c>
      <c r="D9" s="7" t="n">
        <v>0</v>
      </c>
    </row>
    <row r="10" spans="1:4">
      <c r="A10" s="4" t="s">
        <v>440</v>
      </c>
    </row>
    <row r="11" spans="1:4">
      <c r="A11" s="3" t="s">
        <v>433</v>
      </c>
    </row>
    <row r="12" spans="1:4">
      <c r="A12" s="4" t="s">
        <v>441</v>
      </c>
      <c r="C12" s="4" t="s">
        <v>376</v>
      </c>
    </row>
    <row r="13" spans="1:4">
      <c r="A13" s="4" t="s">
        <v>442</v>
      </c>
    </row>
    <row r="14" spans="1:4">
      <c r="A14" s="3" t="s">
        <v>433</v>
      </c>
    </row>
    <row r="15" spans="1:4">
      <c r="A15" s="4" t="s">
        <v>441</v>
      </c>
      <c r="C15" s="4" t="s">
        <v>443</v>
      </c>
    </row>
    <row r="16" spans="1:4">
      <c r="A16" s="4" t="s">
        <v>444</v>
      </c>
    </row>
    <row r="17" spans="1:4">
      <c r="A17" s="3" t="s">
        <v>433</v>
      </c>
    </row>
    <row r="18" spans="1:4">
      <c r="A18" s="4" t="s">
        <v>300</v>
      </c>
      <c r="C18" s="6" t="n">
        <v>18661</v>
      </c>
    </row>
    <row r="19" spans="1:4">
      <c r="A19" s="4" t="s">
        <v>445</v>
      </c>
      <c r="B19" s="6" t="n">
        <v>2</v>
      </c>
    </row>
    <row r="20" spans="1:4">
      <c r="A20" s="4" t="s">
        <v>439</v>
      </c>
      <c r="B20" s="7" t="n">
        <v>21</v>
      </c>
    </row>
    <row r="21" spans="1:4">
      <c r="A21" s="4" t="s">
        <v>446</v>
      </c>
    </row>
    <row r="22" spans="1:4">
      <c r="A22" s="3" t="s">
        <v>433</v>
      </c>
    </row>
    <row r="23" spans="1:4">
      <c r="A23" s="4" t="s">
        <v>445</v>
      </c>
      <c r="C23" s="6" t="n">
        <v>2</v>
      </c>
    </row>
    <row r="24" spans="1:4">
      <c r="A24" s="4" t="s">
        <v>439</v>
      </c>
      <c r="C24" s="9" t="n">
        <v>25.21</v>
      </c>
    </row>
    <row r="25" spans="1:4">
      <c r="A25" s="4" t="s">
        <v>447</v>
      </c>
    </row>
    <row r="26" spans="1:4">
      <c r="A26" s="3" t="s">
        <v>433</v>
      </c>
    </row>
    <row r="27" spans="1:4">
      <c r="A27" s="4" t="s">
        <v>445</v>
      </c>
      <c r="C27" s="6" t="n">
        <v>1</v>
      </c>
    </row>
    <row r="28" spans="1:4">
      <c r="A28" s="4" t="s">
        <v>439</v>
      </c>
      <c r="C28" s="9" t="n">
        <v>23.9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8</v>
      </c>
      <c r="B1" s="2" t="s">
        <v>1</v>
      </c>
    </row>
    <row r="2" spans="1:3">
      <c r="B2" s="2" t="s">
        <v>2</v>
      </c>
      <c r="C2" s="2" t="s">
        <v>66</v>
      </c>
    </row>
    <row r="3" spans="1:3">
      <c r="A3" s="3" t="s">
        <v>449</v>
      </c>
    </row>
    <row r="4" spans="1:3">
      <c r="A4" s="4" t="s">
        <v>450</v>
      </c>
      <c r="B4" s="6" t="n">
        <v>5903168</v>
      </c>
      <c r="C4" s="6" t="n">
        <v>2983999</v>
      </c>
    </row>
    <row r="5" spans="1:3">
      <c r="A5" s="4" t="s">
        <v>451</v>
      </c>
      <c r="B5" s="6" t="n">
        <v>1572821</v>
      </c>
      <c r="C5" s="6" t="n">
        <v>0</v>
      </c>
    </row>
    <row r="6" spans="1:3">
      <c r="A6" s="4" t="s">
        <v>452</v>
      </c>
      <c r="B6" s="6" t="n">
        <v>-1726921</v>
      </c>
      <c r="C6" s="6" t="n">
        <v>-1379248</v>
      </c>
    </row>
    <row r="7" spans="1:3">
      <c r="A7" s="4" t="s">
        <v>453</v>
      </c>
      <c r="B7" s="6" t="n">
        <v>-51328</v>
      </c>
      <c r="C7" s="6" t="n">
        <v>-4253</v>
      </c>
    </row>
    <row r="8" spans="1:3">
      <c r="A8" s="4" t="s">
        <v>454</v>
      </c>
      <c r="B8" s="6" t="n">
        <v>5697740</v>
      </c>
      <c r="C8" s="6" t="n">
        <v>1600498</v>
      </c>
    </row>
    <row r="9" spans="1:3">
      <c r="A9" s="3" t="s">
        <v>455</v>
      </c>
    </row>
    <row r="10" spans="1:3">
      <c r="A10" s="4" t="s">
        <v>456</v>
      </c>
      <c r="B10" s="9" t="n">
        <v>18.8</v>
      </c>
      <c r="C10" s="9" t="n">
        <v>12.85</v>
      </c>
    </row>
    <row r="11" spans="1:3">
      <c r="A11" s="4" t="s">
        <v>457</v>
      </c>
      <c r="B11" s="13" t="n">
        <v>23.42</v>
      </c>
      <c r="C11" s="6" t="n">
        <v>0</v>
      </c>
    </row>
    <row r="12" spans="1:3">
      <c r="A12" s="4" t="s">
        <v>458</v>
      </c>
      <c r="B12" s="13" t="n">
        <v>17.49</v>
      </c>
      <c r="C12" s="13" t="n">
        <v>12.87</v>
      </c>
    </row>
    <row r="13" spans="1:3">
      <c r="A13" s="4" t="s">
        <v>459</v>
      </c>
      <c r="B13" s="13" t="n">
        <v>20.95</v>
      </c>
      <c r="C13" s="13" t="n">
        <v>12.87</v>
      </c>
    </row>
    <row r="14" spans="1:3">
      <c r="A14" s="4" t="s">
        <v>460</v>
      </c>
      <c r="B14" s="9" t="n">
        <v>20.46</v>
      </c>
      <c r="C14" s="9" t="n">
        <v>12.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1</v>
      </c>
      <c r="B1" s="2" t="s">
        <v>1</v>
      </c>
    </row>
    <row r="2" spans="1:3">
      <c r="B2" s="2" t="s">
        <v>2</v>
      </c>
      <c r="C2" s="2" t="s">
        <v>66</v>
      </c>
    </row>
    <row r="3" spans="1:3">
      <c r="A3" s="3" t="s">
        <v>462</v>
      </c>
    </row>
    <row r="4" spans="1:3">
      <c r="A4" s="4" t="s">
        <v>463</v>
      </c>
      <c r="B4" s="7" t="n">
        <v>13982</v>
      </c>
      <c r="C4" s="7" t="n">
        <v>14984</v>
      </c>
    </row>
    <row r="5" spans="1:3">
      <c r="A5" s="4" t="s">
        <v>464</v>
      </c>
      <c r="B5" s="6" t="n">
        <v>1850</v>
      </c>
      <c r="C5" s="6" t="n">
        <v>33602</v>
      </c>
    </row>
    <row r="6" spans="1:3">
      <c r="A6" s="4" t="s">
        <v>465</v>
      </c>
      <c r="B6" s="6" t="n">
        <v>-1687</v>
      </c>
      <c r="C6" s="6" t="n">
        <v>-6244</v>
      </c>
    </row>
    <row r="7" spans="1:3">
      <c r="A7" s="4" t="s">
        <v>466</v>
      </c>
      <c r="B7" s="6" t="n">
        <v>-4754</v>
      </c>
    </row>
    <row r="8" spans="1:3">
      <c r="A8" s="4" t="s">
        <v>467</v>
      </c>
      <c r="B8" s="6" t="n">
        <v>-82</v>
      </c>
    </row>
    <row r="9" spans="1:3">
      <c r="A9" s="4" t="s">
        <v>468</v>
      </c>
      <c r="B9" s="7" t="n">
        <v>9309</v>
      </c>
      <c r="C9" s="7" t="n">
        <v>423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1"/>
    <col customWidth="1" max="2" min="2" width="27"/>
    <col customWidth="1" max="3" min="3" width="27"/>
    <col customWidth="1" max="4" min="4" width="20"/>
    <col customWidth="1" max="5" min="5" width="24"/>
    <col customWidth="1" max="6" min="6" width="20"/>
  </cols>
  <sheetData>
    <row r="1" spans="1:6">
      <c r="A1" s="1" t="s">
        <v>469</v>
      </c>
      <c r="B1" s="2" t="s">
        <v>1</v>
      </c>
    </row>
    <row r="2" spans="1:6">
      <c r="B2" s="2" t="s">
        <v>282</v>
      </c>
      <c r="C2" s="2" t="s">
        <v>284</v>
      </c>
      <c r="D2" s="2" t="s">
        <v>285</v>
      </c>
      <c r="E2" s="2" t="s">
        <v>286</v>
      </c>
      <c r="F2" s="2" t="s">
        <v>287</v>
      </c>
    </row>
    <row r="3" spans="1:6">
      <c r="A3" s="3" t="s">
        <v>288</v>
      </c>
    </row>
    <row r="4" spans="1:6">
      <c r="A4" s="4" t="s">
        <v>470</v>
      </c>
      <c r="B4" s="7" t="n">
        <v>11568000</v>
      </c>
      <c r="C4" s="7" t="n">
        <v>1798000</v>
      </c>
    </row>
    <row r="5" spans="1:6">
      <c r="A5" s="4" t="s">
        <v>289</v>
      </c>
      <c r="E5" s="6" t="n">
        <v>1</v>
      </c>
    </row>
    <row r="6" spans="1:6">
      <c r="A6" s="4" t="s">
        <v>471</v>
      </c>
      <c r="B6" s="7" t="n">
        <v>4858000</v>
      </c>
      <c r="C6" s="7" t="n">
        <v>0</v>
      </c>
    </row>
    <row r="7" spans="1:6">
      <c r="A7" s="4" t="s">
        <v>55</v>
      </c>
    </row>
    <row r="8" spans="1:6">
      <c r="A8" s="3" t="s">
        <v>288</v>
      </c>
    </row>
    <row r="9" spans="1:6">
      <c r="A9" s="4" t="s">
        <v>472</v>
      </c>
      <c r="C9" s="6" t="n">
        <v>587866</v>
      </c>
      <c r="F9" s="6" t="n">
        <v>587866</v>
      </c>
    </row>
    <row r="10" spans="1:6">
      <c r="A10" s="4" t="s">
        <v>21</v>
      </c>
    </row>
    <row r="11" spans="1:6">
      <c r="A11" s="3" t="s">
        <v>288</v>
      </c>
    </row>
    <row r="12" spans="1:6">
      <c r="A12" s="4" t="s">
        <v>473</v>
      </c>
      <c r="B12" s="6" t="n">
        <v>12094809</v>
      </c>
      <c r="D12" s="6" t="n">
        <v>12084524</v>
      </c>
    </row>
    <row r="13" spans="1:6">
      <c r="A13" s="4" t="s">
        <v>299</v>
      </c>
      <c r="E13" s="6" t="n">
        <v>1</v>
      </c>
    </row>
    <row r="14" spans="1:6">
      <c r="A14" s="4" t="s">
        <v>472</v>
      </c>
      <c r="B14" s="6" t="n">
        <v>12094809</v>
      </c>
      <c r="D14" s="6" t="n">
        <v>12084524</v>
      </c>
    </row>
    <row r="15" spans="1:6">
      <c r="A15" s="4" t="s">
        <v>474</v>
      </c>
    </row>
    <row r="16" spans="1:6">
      <c r="A16" s="3" t="s">
        <v>288</v>
      </c>
    </row>
    <row r="17" spans="1:6">
      <c r="A17" s="4" t="s">
        <v>472</v>
      </c>
      <c r="B17" s="6" t="n">
        <v>12094809</v>
      </c>
      <c r="D17" s="6" t="n">
        <v>12084524</v>
      </c>
    </row>
    <row r="18" spans="1:6">
      <c r="A18" s="4" t="s">
        <v>137</v>
      </c>
      <c r="B18" s="6" t="n">
        <v>9137</v>
      </c>
    </row>
    <row r="19" spans="1:6">
      <c r="A19" s="4" t="s">
        <v>23</v>
      </c>
    </row>
    <row r="20" spans="1:6">
      <c r="A20" s="3" t="s">
        <v>288</v>
      </c>
    </row>
    <row r="21" spans="1:6">
      <c r="A21" s="4" t="s">
        <v>473</v>
      </c>
      <c r="B21" s="6" t="n">
        <v>54757627</v>
      </c>
      <c r="D21" s="6" t="n">
        <v>53219303</v>
      </c>
    </row>
    <row r="22" spans="1:6">
      <c r="A22" s="4" t="s">
        <v>299</v>
      </c>
      <c r="E22" s="6" t="n">
        <v>10</v>
      </c>
    </row>
    <row r="23" spans="1:6">
      <c r="A23" s="4" t="s">
        <v>472</v>
      </c>
      <c r="B23" s="6" t="n">
        <v>54757627</v>
      </c>
      <c r="D23" s="6" t="n">
        <v>53219303</v>
      </c>
    </row>
    <row r="24" spans="1:6">
      <c r="A24" s="4" t="s">
        <v>475</v>
      </c>
    </row>
    <row r="25" spans="1:6">
      <c r="A25" s="3" t="s">
        <v>288</v>
      </c>
    </row>
    <row r="26" spans="1:6">
      <c r="A26" s="4" t="s">
        <v>470</v>
      </c>
      <c r="B26" s="7" t="n">
        <v>2000</v>
      </c>
    </row>
    <row r="27" spans="1:6">
      <c r="A27" s="4" t="s">
        <v>472</v>
      </c>
      <c r="B27" s="6" t="n">
        <v>54757627</v>
      </c>
      <c r="D27" s="6" t="n">
        <v>53219303</v>
      </c>
    </row>
    <row r="28" spans="1:6">
      <c r="A28" s="4" t="s">
        <v>305</v>
      </c>
    </row>
    <row r="29" spans="1:6">
      <c r="A29" s="3" t="s">
        <v>288</v>
      </c>
    </row>
    <row r="30" spans="1:6">
      <c r="A30" s="4" t="s">
        <v>470</v>
      </c>
      <c r="B30" s="7" t="n">
        <v>0</v>
      </c>
      <c r="C30" s="7" t="n">
        <v>0</v>
      </c>
    </row>
    <row r="31" spans="1:6">
      <c r="A31" s="4" t="s">
        <v>307</v>
      </c>
    </row>
    <row r="32" spans="1:6">
      <c r="A32" s="3" t="s">
        <v>288</v>
      </c>
    </row>
    <row r="33" spans="1:6">
      <c r="A33" s="4" t="s">
        <v>472</v>
      </c>
      <c r="B33" s="6" t="n">
        <v>21610331</v>
      </c>
    </row>
    <row r="34" spans="1:6">
      <c r="A34" s="4" t="s">
        <v>309</v>
      </c>
    </row>
    <row r="35" spans="1:6">
      <c r="A35" s="3" t="s">
        <v>288</v>
      </c>
    </row>
    <row r="36" spans="1:6">
      <c r="A36" s="4" t="s">
        <v>473</v>
      </c>
      <c r="B36" s="6" t="n">
        <v>12076148</v>
      </c>
      <c r="E36" s="6" t="n">
        <v>12075000</v>
      </c>
    </row>
    <row r="37" spans="1:6">
      <c r="A37" s="4" t="s">
        <v>310</v>
      </c>
    </row>
    <row r="38" spans="1:6">
      <c r="A38" s="3" t="s">
        <v>288</v>
      </c>
    </row>
    <row r="39" spans="1:6">
      <c r="A39" s="4" t="s">
        <v>473</v>
      </c>
      <c r="B39" s="6" t="n">
        <v>18661</v>
      </c>
      <c r="E39" s="6" t="n">
        <v>9524</v>
      </c>
    </row>
    <row r="40" spans="1:6">
      <c r="A40" s="4" t="s">
        <v>137</v>
      </c>
      <c r="B40" s="6" t="n">
        <v>9137</v>
      </c>
    </row>
    <row r="41" spans="1:6">
      <c r="A41" s="4" t="s">
        <v>308</v>
      </c>
    </row>
    <row r="42" spans="1:6">
      <c r="A42" s="3" t="s">
        <v>288</v>
      </c>
    </row>
    <row r="43" spans="1:6">
      <c r="A43" s="4" t="s">
        <v>472</v>
      </c>
      <c r="B43" s="6" t="n">
        <v>331472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476</v>
      </c>
      <c r="B1" s="2" t="s">
        <v>1</v>
      </c>
    </row>
    <row r="2" spans="1:3">
      <c r="B2" s="2" t="s">
        <v>2</v>
      </c>
      <c r="C2" s="2" t="s">
        <v>66</v>
      </c>
    </row>
    <row r="3" spans="1:3">
      <c r="A3" s="3" t="s">
        <v>477</v>
      </c>
    </row>
    <row r="4" spans="1:3">
      <c r="A4" s="4" t="s">
        <v>478</v>
      </c>
      <c r="B4" s="7" t="n">
        <v>7034</v>
      </c>
      <c r="C4" s="7" t="n">
        <v>6155</v>
      </c>
    </row>
    <row r="5" spans="1:3">
      <c r="A5" s="4" t="s">
        <v>479</v>
      </c>
    </row>
    <row r="6" spans="1:3">
      <c r="A6" s="3" t="s">
        <v>477</v>
      </c>
    </row>
    <row r="7" spans="1:3">
      <c r="A7" s="4" t="s">
        <v>478</v>
      </c>
      <c r="B7" s="6" t="n">
        <v>6823</v>
      </c>
      <c r="C7" s="6" t="n">
        <v>4465</v>
      </c>
    </row>
    <row r="8" spans="1:3">
      <c r="A8" s="4" t="s">
        <v>480</v>
      </c>
    </row>
    <row r="9" spans="1:3">
      <c r="A9" s="3" t="s">
        <v>481</v>
      </c>
    </row>
    <row r="10" spans="1:3">
      <c r="A10" s="4" t="s">
        <v>482</v>
      </c>
      <c r="B10" s="6" t="n">
        <v>0</v>
      </c>
      <c r="C10" s="6" t="n">
        <v>1386</v>
      </c>
    </row>
    <row r="11" spans="1:3">
      <c r="A11" s="4" t="s">
        <v>483</v>
      </c>
    </row>
    <row r="12" spans="1:3">
      <c r="A12" s="3" t="s">
        <v>481</v>
      </c>
    </row>
    <row r="13" spans="1:3">
      <c r="A13" s="4" t="s">
        <v>482</v>
      </c>
      <c r="B13" s="6" t="n">
        <v>2505</v>
      </c>
      <c r="C13" s="6" t="n">
        <v>2358</v>
      </c>
    </row>
    <row r="14" spans="1:3">
      <c r="A14" s="4" t="s">
        <v>484</v>
      </c>
      <c r="B14" s="7" t="n">
        <v>3268</v>
      </c>
      <c r="C14" s="7" t="n">
        <v>31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85</v>
      </c>
      <c r="B1" s="2" t="s">
        <v>106</v>
      </c>
    </row>
    <row r="2" spans="1:2">
      <c r="A2" s="3" t="s">
        <v>486</v>
      </c>
    </row>
    <row r="3" spans="1:2">
      <c r="A3" s="6" t="n">
        <v>2017</v>
      </c>
      <c r="B3" s="7" t="n">
        <v>26386</v>
      </c>
    </row>
    <row r="4" spans="1:2">
      <c r="A4" s="6" t="n">
        <v>2018</v>
      </c>
      <c r="B4" s="6" t="n">
        <v>44093</v>
      </c>
    </row>
    <row r="5" spans="1:2">
      <c r="A5" s="6" t="n">
        <v>2019</v>
      </c>
      <c r="B5" s="6" t="n">
        <v>2238</v>
      </c>
    </row>
    <row r="6" spans="1:2">
      <c r="A6" s="6" t="n">
        <v>2020</v>
      </c>
      <c r="B6" s="6" t="n">
        <v>1613</v>
      </c>
    </row>
    <row r="7" spans="1:2">
      <c r="A7" s="6" t="n">
        <v>2021</v>
      </c>
      <c r="B7" s="6" t="n">
        <v>1233</v>
      </c>
    </row>
    <row r="8" spans="1:2">
      <c r="A8" s="4" t="s">
        <v>487</v>
      </c>
      <c r="B8" s="6" t="n">
        <v>18029</v>
      </c>
    </row>
    <row r="9" spans="1:2">
      <c r="A9" s="4" t="s">
        <v>488</v>
      </c>
      <c r="B9" s="7" t="n">
        <v>935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21"/>
    <col customWidth="1" max="3" min="3" width="21"/>
  </cols>
  <sheetData>
    <row r="1" spans="1:3">
      <c r="A1" s="1" t="s">
        <v>105</v>
      </c>
      <c r="B1" s="2" t="s">
        <v>1</v>
      </c>
    </row>
    <row r="2" spans="1:3">
      <c r="B2" s="2" t="s">
        <v>106</v>
      </c>
      <c r="C2" s="2" t="s">
        <v>107</v>
      </c>
    </row>
    <row r="3" spans="1:3">
      <c r="A3" s="4" t="s">
        <v>108</v>
      </c>
      <c r="B3" s="7" t="n">
        <v>320</v>
      </c>
      <c r="C3" s="7" t="n">
        <v>0</v>
      </c>
    </row>
    <row r="4" spans="1:3">
      <c r="A4" s="4" t="s">
        <v>109</v>
      </c>
      <c r="B4" s="6" t="n">
        <v>99</v>
      </c>
      <c r="C4" s="6" t="n">
        <v>0</v>
      </c>
    </row>
    <row r="5" spans="1:3">
      <c r="A5" s="4" t="s">
        <v>110</v>
      </c>
      <c r="B5" s="6" t="n">
        <v>0</v>
      </c>
      <c r="C5" s="6" t="n">
        <v>440</v>
      </c>
    </row>
    <row r="6" spans="1:3">
      <c r="A6" s="4" t="s">
        <v>111</v>
      </c>
      <c r="B6" s="6" t="n">
        <v>257</v>
      </c>
      <c r="C6" s="6" t="n">
        <v>0</v>
      </c>
    </row>
    <row r="7" spans="1:3">
      <c r="A7" s="4" t="s">
        <v>112</v>
      </c>
      <c r="B7" s="7" t="n">
        <v>61</v>
      </c>
      <c r="C7" s="7" t="n">
        <v>10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89</v>
      </c>
      <c r="B1" s="2" t="s">
        <v>106</v>
      </c>
    </row>
    <row r="2" spans="1:2">
      <c r="A2" s="3" t="s">
        <v>486</v>
      </c>
    </row>
    <row r="3" spans="1:2">
      <c r="A3" s="6" t="n">
        <v>2017</v>
      </c>
      <c r="B3" s="7" t="n">
        <v>14885</v>
      </c>
    </row>
    <row r="4" spans="1:2">
      <c r="A4" s="6" t="n">
        <v>2018</v>
      </c>
      <c r="B4" s="6" t="n">
        <v>20323</v>
      </c>
    </row>
    <row r="5" spans="1:2">
      <c r="A5" s="6" t="n">
        <v>2019</v>
      </c>
      <c r="B5" s="6" t="n">
        <v>19474</v>
      </c>
    </row>
    <row r="6" spans="1:2">
      <c r="A6" s="6" t="n">
        <v>2020</v>
      </c>
      <c r="B6" s="6" t="n">
        <v>18106</v>
      </c>
    </row>
    <row r="7" spans="1:2">
      <c r="A7" s="6" t="n">
        <v>2021</v>
      </c>
      <c r="B7" s="6" t="n">
        <v>17815</v>
      </c>
    </row>
    <row r="8" spans="1:2">
      <c r="A8" s="4" t="s">
        <v>487</v>
      </c>
      <c r="B8" s="6" t="n">
        <v>48912</v>
      </c>
    </row>
    <row r="9" spans="1:2">
      <c r="A9" s="4" t="s">
        <v>490</v>
      </c>
      <c r="B9" s="7" t="n">
        <v>1395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491</v>
      </c>
      <c r="C1" s="2" t="s">
        <v>1</v>
      </c>
    </row>
    <row r="2" spans="1:5">
      <c r="C2" s="2" t="s">
        <v>2</v>
      </c>
      <c r="D2" s="2" t="s">
        <v>66</v>
      </c>
      <c r="E2" s="2" t="s">
        <v>25</v>
      </c>
    </row>
    <row r="3" spans="1:5">
      <c r="A3" s="3" t="s">
        <v>492</v>
      </c>
    </row>
    <row r="4" spans="1:5">
      <c r="A4" s="4" t="s">
        <v>493</v>
      </c>
      <c r="B4" s="4" t="s">
        <v>69</v>
      </c>
      <c r="C4" s="7" t="n">
        <v>180774</v>
      </c>
      <c r="D4" s="7" t="n">
        <v>146266</v>
      </c>
    </row>
    <row r="5" spans="1:5">
      <c r="A5" s="4" t="s">
        <v>494</v>
      </c>
      <c r="C5" s="6" t="n">
        <v>46811</v>
      </c>
      <c r="D5" s="6" t="n">
        <v>39771</v>
      </c>
    </row>
    <row r="6" spans="1:5">
      <c r="A6" s="4" t="s">
        <v>495</v>
      </c>
      <c r="C6" s="6" t="n">
        <v>-147913</v>
      </c>
      <c r="D6" s="6" t="n">
        <v>-122486</v>
      </c>
    </row>
    <row r="7" spans="1:5">
      <c r="A7" s="4" t="s">
        <v>83</v>
      </c>
      <c r="B7" s="4" t="s">
        <v>77</v>
      </c>
      <c r="C7" s="6" t="n">
        <v>-908</v>
      </c>
      <c r="D7" s="6" t="n">
        <v>1321</v>
      </c>
    </row>
    <row r="8" spans="1:5">
      <c r="A8" s="4" t="s">
        <v>85</v>
      </c>
      <c r="C8" s="6" t="n">
        <v>31953</v>
      </c>
      <c r="D8" s="6" t="n">
        <v>25101</v>
      </c>
    </row>
    <row r="9" spans="1:5">
      <c r="A9" s="4" t="s">
        <v>35</v>
      </c>
      <c r="C9" s="6" t="n">
        <v>986469</v>
      </c>
      <c r="E9" s="7" t="n">
        <v>1070884</v>
      </c>
    </row>
    <row r="10" spans="1:5">
      <c r="A10" s="4" t="s">
        <v>496</v>
      </c>
    </row>
    <row r="11" spans="1:5">
      <c r="A11" s="3" t="s">
        <v>492</v>
      </c>
    </row>
    <row r="12" spans="1:5">
      <c r="A12" s="4" t="s">
        <v>35</v>
      </c>
      <c r="C12" s="6" t="n">
        <v>613492</v>
      </c>
      <c r="E12" s="6" t="n">
        <v>617715</v>
      </c>
    </row>
    <row r="13" spans="1:5">
      <c r="A13" s="4" t="s">
        <v>497</v>
      </c>
    </row>
    <row r="14" spans="1:5">
      <c r="A14" s="3" t="s">
        <v>492</v>
      </c>
    </row>
    <row r="15" spans="1:5">
      <c r="A15" s="4" t="s">
        <v>493</v>
      </c>
      <c r="C15" s="6" t="n">
        <v>96036</v>
      </c>
      <c r="D15" s="6" t="n">
        <v>78397</v>
      </c>
    </row>
    <row r="16" spans="1:5">
      <c r="A16" s="4" t="s">
        <v>494</v>
      </c>
      <c r="C16" s="6" t="n">
        <v>23372</v>
      </c>
      <c r="D16" s="6" t="n">
        <v>23426</v>
      </c>
    </row>
    <row r="17" spans="1:5">
      <c r="A17" s="4" t="s">
        <v>35</v>
      </c>
      <c r="C17" s="6" t="n">
        <v>332459</v>
      </c>
      <c r="E17" s="6" t="n">
        <v>309605</v>
      </c>
    </row>
    <row r="18" spans="1:5">
      <c r="A18" s="4" t="s">
        <v>498</v>
      </c>
    </row>
    <row r="19" spans="1:5">
      <c r="A19" s="3" t="s">
        <v>492</v>
      </c>
    </row>
    <row r="20" spans="1:5">
      <c r="A20" s="4" t="s">
        <v>493</v>
      </c>
      <c r="C20" s="6" t="n">
        <v>56330</v>
      </c>
      <c r="D20" s="6" t="n">
        <v>38993</v>
      </c>
    </row>
    <row r="21" spans="1:5">
      <c r="A21" s="4" t="s">
        <v>494</v>
      </c>
      <c r="C21" s="6" t="n">
        <v>16704</v>
      </c>
      <c r="D21" s="6" t="n">
        <v>9619</v>
      </c>
    </row>
    <row r="22" spans="1:5">
      <c r="A22" s="4" t="s">
        <v>35</v>
      </c>
      <c r="C22" s="6" t="n">
        <v>173278</v>
      </c>
      <c r="E22" s="6" t="n">
        <v>196473</v>
      </c>
    </row>
    <row r="23" spans="1:5">
      <c r="A23" s="4" t="s">
        <v>499</v>
      </c>
    </row>
    <row r="24" spans="1:5">
      <c r="A24" s="3" t="s">
        <v>492</v>
      </c>
    </row>
    <row r="25" spans="1:5">
      <c r="A25" s="4" t="s">
        <v>493</v>
      </c>
      <c r="C25" s="6" t="n">
        <v>28408</v>
      </c>
      <c r="D25" s="6" t="n">
        <v>28876</v>
      </c>
    </row>
    <row r="26" spans="1:5">
      <c r="A26" s="4" t="s">
        <v>494</v>
      </c>
      <c r="C26" s="6" t="n">
        <v>6735</v>
      </c>
      <c r="D26" s="6" t="n">
        <v>6726</v>
      </c>
    </row>
    <row r="27" spans="1:5">
      <c r="A27" s="4" t="s">
        <v>35</v>
      </c>
      <c r="C27" s="6" t="n">
        <v>107755</v>
      </c>
      <c r="E27" s="6" t="n">
        <v>111637</v>
      </c>
    </row>
    <row r="28" spans="1:5">
      <c r="A28" s="4" t="s">
        <v>500</v>
      </c>
    </row>
    <row r="29" spans="1:5">
      <c r="A29" s="3" t="s">
        <v>492</v>
      </c>
    </row>
    <row r="30" spans="1:5">
      <c r="A30" s="4" t="s">
        <v>495</v>
      </c>
      <c r="C30" s="6" t="n">
        <v>-13950</v>
      </c>
      <c r="D30" s="6" t="n">
        <v>-15782</v>
      </c>
    </row>
    <row r="31" spans="1:5">
      <c r="A31" s="4" t="s">
        <v>35</v>
      </c>
      <c r="C31" s="6" t="n">
        <v>372977</v>
      </c>
      <c r="E31" s="7" t="n">
        <v>453169</v>
      </c>
    </row>
    <row r="32" spans="1:5">
      <c r="A32" s="4" t="s">
        <v>501</v>
      </c>
    </row>
    <row r="33" spans="1:5">
      <c r="A33" s="3" t="s">
        <v>492</v>
      </c>
    </row>
    <row r="34" spans="1:5">
      <c r="A34" s="4" t="s">
        <v>83</v>
      </c>
      <c r="C34" s="7" t="n">
        <v>-908</v>
      </c>
      <c r="D34" s="7" t="n">
        <v>1112</v>
      </c>
    </row>
    <row r="35" spans="1:5">
      <c r="A35" t="n"/>
    </row>
    <row r="36" spans="1:5">
      <c r="A36" s="4" t="s">
        <v>69</v>
      </c>
      <c r="B36" s="4" t="s">
        <v>100</v>
      </c>
    </row>
    <row r="37" spans="1:5">
      <c r="A37" s="4" t="s">
        <v>77</v>
      </c>
      <c r="B37" s="4" t="s">
        <v>103</v>
      </c>
    </row>
  </sheetData>
  <mergeCells count="5">
    <mergeCell ref="A1:B2"/>
    <mergeCell ref="C1:D1"/>
    <mergeCell ref="A35:D35"/>
    <mergeCell ref="B36:D36"/>
    <mergeCell ref="B37:D3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502</v>
      </c>
      <c r="C1" s="2" t="s">
        <v>1</v>
      </c>
    </row>
    <row r="2" spans="1:5">
      <c r="C2" s="2" t="s">
        <v>2</v>
      </c>
      <c r="D2" s="2" t="s">
        <v>66</v>
      </c>
      <c r="E2" s="2" t="s">
        <v>25</v>
      </c>
    </row>
    <row r="3" spans="1:5">
      <c r="A3" s="3" t="s">
        <v>503</v>
      </c>
    </row>
    <row r="4" spans="1:5">
      <c r="A4" s="4" t="s">
        <v>493</v>
      </c>
      <c r="B4" s="4" t="s">
        <v>69</v>
      </c>
      <c r="C4" s="7" t="n">
        <v>180774</v>
      </c>
      <c r="D4" s="7" t="n">
        <v>146266</v>
      </c>
    </row>
    <row r="5" spans="1:5">
      <c r="A5" s="4" t="s">
        <v>35</v>
      </c>
      <c r="C5" s="6" t="n">
        <v>986469</v>
      </c>
      <c r="E5" s="7" t="n">
        <v>1070884</v>
      </c>
    </row>
    <row r="6" spans="1:5">
      <c r="A6" s="4" t="s">
        <v>504</v>
      </c>
    </row>
    <row r="7" spans="1:5">
      <c r="A7" s="3" t="s">
        <v>503</v>
      </c>
    </row>
    <row r="8" spans="1:5">
      <c r="A8" s="4" t="s">
        <v>493</v>
      </c>
      <c r="C8" s="6" t="n">
        <v>167456</v>
      </c>
      <c r="D8" s="6" t="n">
        <v>135249</v>
      </c>
    </row>
    <row r="9" spans="1:5">
      <c r="A9" s="4" t="s">
        <v>35</v>
      </c>
      <c r="C9" s="6" t="n">
        <v>637522</v>
      </c>
      <c r="E9" s="6" t="n">
        <v>721937</v>
      </c>
    </row>
    <row r="10" spans="1:5">
      <c r="A10" s="4" t="s">
        <v>505</v>
      </c>
    </row>
    <row r="11" spans="1:5">
      <c r="A11" s="3" t="s">
        <v>503</v>
      </c>
    </row>
    <row r="12" spans="1:5">
      <c r="A12" s="4" t="s">
        <v>493</v>
      </c>
      <c r="C12" s="6" t="n">
        <v>13318</v>
      </c>
      <c r="D12" s="7" t="n">
        <v>11017</v>
      </c>
    </row>
    <row r="13" spans="1:5">
      <c r="A13" s="4" t="s">
        <v>35</v>
      </c>
      <c r="C13" s="7" t="n">
        <v>348947</v>
      </c>
      <c r="E13" s="7" t="n">
        <v>348947</v>
      </c>
    </row>
    <row r="14" spans="1:5">
      <c r="A14" t="n"/>
    </row>
    <row r="15" spans="1:5">
      <c r="A15" s="4" t="s">
        <v>69</v>
      </c>
      <c r="B15" s="4" t="s">
        <v>100</v>
      </c>
    </row>
  </sheetData>
  <mergeCells count="4">
    <mergeCell ref="A1:B2"/>
    <mergeCell ref="C1:D1"/>
    <mergeCell ref="A14:D14"/>
    <mergeCell ref="B15:D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11"/>
    <col customWidth="1" max="3" min="3" width="9"/>
    <col customWidth="1" max="4" min="4" width="9"/>
    <col customWidth="1" max="5" min="5" width="44"/>
    <col customWidth="1" max="6" min="6" width="13"/>
    <col customWidth="1" max="7" min="7" width="20"/>
    <col customWidth="1" max="8" min="8" width="20"/>
    <col customWidth="1" max="9" min="9" width="27"/>
    <col customWidth="1" max="10" min="10" width="18"/>
    <col customWidth="1" max="11" min="11" width="37"/>
    <col customWidth="1" max="12" min="12" width="31"/>
    <col customWidth="1" max="13" min="13" width="24"/>
  </cols>
  <sheetData>
    <row r="1" spans="1:13">
      <c r="A1" s="1" t="s">
        <v>113</v>
      </c>
      <c r="B1" s="2" t="s">
        <v>114</v>
      </c>
      <c r="C1" s="2" t="s">
        <v>21</v>
      </c>
      <c r="D1" s="2" t="s">
        <v>23</v>
      </c>
      <c r="E1" s="2" t="s">
        <v>115</v>
      </c>
      <c r="F1" s="2" t="s">
        <v>55</v>
      </c>
      <c r="G1" s="2" t="s">
        <v>116</v>
      </c>
      <c r="H1" s="2" t="s">
        <v>117</v>
      </c>
      <c r="I1" s="2" t="s">
        <v>48</v>
      </c>
      <c r="J1" s="2" t="s">
        <v>49</v>
      </c>
      <c r="K1" s="2" t="s">
        <v>50</v>
      </c>
      <c r="L1" s="2" t="s">
        <v>118</v>
      </c>
      <c r="M1" s="2" t="s">
        <v>119</v>
      </c>
    </row>
    <row r="2" spans="1:13">
      <c r="A2" s="4" t="s">
        <v>120</v>
      </c>
      <c r="F2" s="6" t="n">
        <v>587866</v>
      </c>
    </row>
    <row r="3" spans="1:13">
      <c r="A3" s="4" t="s">
        <v>121</v>
      </c>
      <c r="B3" s="7" t="n">
        <v>824506</v>
      </c>
      <c r="E3" s="7" t="n">
        <v>822697</v>
      </c>
      <c r="F3" s="7" t="n">
        <v>59</v>
      </c>
      <c r="I3" s="7" t="n">
        <v>670182</v>
      </c>
      <c r="J3" s="7" t="n">
        <v>170929</v>
      </c>
      <c r="K3" s="7" t="n">
        <v>-11338</v>
      </c>
      <c r="L3" s="7" t="n">
        <v>-7135</v>
      </c>
      <c r="M3" s="7" t="n">
        <v>1809</v>
      </c>
    </row>
    <row r="4" spans="1:13">
      <c r="A4" s="3" t="s">
        <v>122</v>
      </c>
    </row>
    <row r="5" spans="1:13">
      <c r="A5" s="4" t="s">
        <v>123</v>
      </c>
      <c r="B5" s="6" t="n">
        <v>1798</v>
      </c>
      <c r="E5" s="6" t="n">
        <v>1798</v>
      </c>
      <c r="I5" s="6" t="n">
        <v>1798</v>
      </c>
    </row>
    <row r="6" spans="1:13">
      <c r="A6" s="4" t="s">
        <v>124</v>
      </c>
      <c r="B6" s="6" t="n">
        <v>3187</v>
      </c>
      <c r="E6" s="6" t="n">
        <v>3187</v>
      </c>
      <c r="I6" s="6" t="n">
        <v>3187</v>
      </c>
    </row>
    <row r="7" spans="1:13">
      <c r="A7" s="4" t="s">
        <v>125</v>
      </c>
      <c r="B7" s="6" t="n">
        <v>-67</v>
      </c>
      <c r="E7" s="6" t="n">
        <v>-67</v>
      </c>
      <c r="I7" s="6" t="n">
        <v>-67</v>
      </c>
    </row>
    <row r="8" spans="1:13">
      <c r="A8" s="4" t="s">
        <v>126</v>
      </c>
      <c r="B8" s="6" t="n">
        <v>420</v>
      </c>
      <c r="E8" s="6" t="n">
        <v>420</v>
      </c>
      <c r="L8" s="6" t="n">
        <v>420</v>
      </c>
    </row>
    <row r="9" spans="1:13">
      <c r="A9" s="4" t="s">
        <v>87</v>
      </c>
      <c r="B9" s="6" t="n">
        <v>15071</v>
      </c>
      <c r="E9" s="6" t="n">
        <v>15045</v>
      </c>
      <c r="J9" s="6" t="n">
        <v>15045</v>
      </c>
      <c r="M9" s="6" t="n">
        <v>26</v>
      </c>
    </row>
    <row r="10" spans="1:13">
      <c r="A10" s="4" t="s">
        <v>127</v>
      </c>
      <c r="B10" s="6" t="n">
        <v>407</v>
      </c>
      <c r="E10" s="6" t="n">
        <v>407</v>
      </c>
      <c r="K10" s="6" t="n">
        <v>407</v>
      </c>
    </row>
    <row r="11" spans="1:13">
      <c r="A11" s="4" t="s">
        <v>128</v>
      </c>
      <c r="B11" s="6" t="n">
        <v>15478</v>
      </c>
      <c r="E11" s="6" t="n">
        <v>15452</v>
      </c>
      <c r="M11" s="6" t="n">
        <v>26</v>
      </c>
    </row>
    <row r="12" spans="1:13">
      <c r="A12" s="4" t="s">
        <v>129</v>
      </c>
      <c r="F12" s="6" t="n">
        <v>587866</v>
      </c>
    </row>
    <row r="13" spans="1:13">
      <c r="A13" s="4" t="s">
        <v>130</v>
      </c>
      <c r="B13" s="6" t="n">
        <v>845322</v>
      </c>
      <c r="E13" s="6" t="n">
        <v>843487</v>
      </c>
      <c r="F13" s="7" t="n">
        <v>59</v>
      </c>
      <c r="I13" s="6" t="n">
        <v>675100</v>
      </c>
      <c r="J13" s="6" t="n">
        <v>185974</v>
      </c>
      <c r="K13" s="6" t="n">
        <v>-10931</v>
      </c>
      <c r="L13" s="6" t="n">
        <v>-6715</v>
      </c>
      <c r="M13" s="6" t="n">
        <v>1835</v>
      </c>
    </row>
    <row r="14" spans="1:13">
      <c r="A14" s="4" t="s">
        <v>131</v>
      </c>
      <c r="C14" s="6" t="n">
        <v>12084524</v>
      </c>
      <c r="D14" s="6" t="n">
        <v>53219303</v>
      </c>
      <c r="G14" s="6" t="n">
        <v>12084524</v>
      </c>
      <c r="H14" s="6" t="n">
        <v>53219303</v>
      </c>
    </row>
    <row r="15" spans="1:13">
      <c r="A15" s="4" t="s">
        <v>132</v>
      </c>
      <c r="B15" s="6" t="n">
        <v>651160</v>
      </c>
      <c r="E15" s="6" t="n">
        <v>651160</v>
      </c>
      <c r="G15" s="7" t="n">
        <v>12</v>
      </c>
      <c r="H15" s="7" t="n">
        <v>53</v>
      </c>
      <c r="I15" s="6" t="n">
        <v>637332</v>
      </c>
      <c r="J15" s="6" t="n">
        <v>28623</v>
      </c>
      <c r="K15" s="6" t="n">
        <v>-14613</v>
      </c>
      <c r="L15" s="6" t="n">
        <v>-247</v>
      </c>
    </row>
    <row r="16" spans="1:13">
      <c r="A16" s="3" t="s">
        <v>122</v>
      </c>
    </row>
    <row r="17" spans="1:13">
      <c r="A17" s="4" t="s">
        <v>133</v>
      </c>
      <c r="H17" s="6" t="n">
        <v>1590800</v>
      </c>
    </row>
    <row r="18" spans="1:13">
      <c r="A18" s="4" t="s">
        <v>123</v>
      </c>
      <c r="B18" s="6" t="n">
        <v>11568</v>
      </c>
      <c r="E18" s="6" t="n">
        <v>11568</v>
      </c>
      <c r="H18" s="7" t="n">
        <v>2</v>
      </c>
      <c r="I18" s="6" t="n">
        <v>11566</v>
      </c>
    </row>
    <row r="19" spans="1:13">
      <c r="A19" s="4" t="s">
        <v>124</v>
      </c>
      <c r="B19" s="6" t="n">
        <v>9786</v>
      </c>
      <c r="E19" s="6" t="n">
        <v>9786</v>
      </c>
      <c r="I19" s="6" t="n">
        <v>9786</v>
      </c>
    </row>
    <row r="20" spans="1:13">
      <c r="A20" s="4" t="s">
        <v>134</v>
      </c>
      <c r="B20" s="6" t="n">
        <v>-11046</v>
      </c>
      <c r="E20" s="6" t="n">
        <v>-11046</v>
      </c>
      <c r="J20" s="6" t="n">
        <v>-11046</v>
      </c>
    </row>
    <row r="21" spans="1:13">
      <c r="A21" s="4" t="s">
        <v>135</v>
      </c>
      <c r="B21" s="6" t="n">
        <v>126</v>
      </c>
      <c r="E21" s="6" t="n">
        <v>126</v>
      </c>
      <c r="L21" s="6" t="n">
        <v>126</v>
      </c>
    </row>
    <row r="22" spans="1:13">
      <c r="A22" s="4" t="s">
        <v>136</v>
      </c>
      <c r="G22" s="6" t="n">
        <v>1148</v>
      </c>
      <c r="H22" s="6" t="n">
        <v>-1148</v>
      </c>
    </row>
    <row r="23" spans="1:13">
      <c r="A23" s="4" t="s">
        <v>137</v>
      </c>
      <c r="G23" s="6" t="n">
        <v>9137</v>
      </c>
    </row>
    <row r="24" spans="1:13">
      <c r="A24" s="4" t="s">
        <v>138</v>
      </c>
      <c r="H24" s="6" t="n">
        <v>-51328</v>
      </c>
    </row>
    <row r="25" spans="1:13">
      <c r="A25" s="4" t="s">
        <v>139</v>
      </c>
      <c r="B25" s="6" t="n">
        <v>-468</v>
      </c>
      <c r="E25" s="6" t="n">
        <v>-468</v>
      </c>
      <c r="J25" s="6" t="n">
        <v>-468</v>
      </c>
    </row>
    <row r="26" spans="1:13">
      <c r="A26" s="4" t="s">
        <v>87</v>
      </c>
      <c r="B26" s="6" t="n">
        <v>19411</v>
      </c>
      <c r="E26" s="6" t="n">
        <v>19411</v>
      </c>
      <c r="J26" s="6" t="n">
        <v>19411</v>
      </c>
    </row>
    <row r="27" spans="1:13">
      <c r="A27" s="4" t="s">
        <v>127</v>
      </c>
      <c r="B27" s="6" t="n">
        <v>-3866</v>
      </c>
      <c r="E27" s="6" t="n">
        <v>-3866</v>
      </c>
      <c r="K27" s="6" t="n">
        <v>-3866</v>
      </c>
    </row>
    <row r="28" spans="1:13">
      <c r="A28" s="4" t="s">
        <v>128</v>
      </c>
      <c r="B28" s="6" t="n">
        <v>15545</v>
      </c>
      <c r="E28" s="6" t="n">
        <v>15545</v>
      </c>
    </row>
    <row r="29" spans="1:13">
      <c r="A29" s="4" t="s">
        <v>140</v>
      </c>
      <c r="C29" s="6" t="n">
        <v>12094809</v>
      </c>
      <c r="D29" s="6" t="n">
        <v>54757627</v>
      </c>
      <c r="G29" s="6" t="n">
        <v>12094809</v>
      </c>
      <c r="H29" s="6" t="n">
        <v>54757627</v>
      </c>
    </row>
    <row r="30" spans="1:13">
      <c r="A30" s="4" t="s">
        <v>141</v>
      </c>
      <c r="B30" s="7" t="n">
        <v>676671</v>
      </c>
      <c r="E30" s="7" t="n">
        <v>676671</v>
      </c>
      <c r="G30" s="7" t="n">
        <v>12</v>
      </c>
      <c r="H30" s="7" t="n">
        <v>55</v>
      </c>
      <c r="I30" s="7" t="n">
        <v>658684</v>
      </c>
      <c r="J30" s="7" t="n">
        <v>36520</v>
      </c>
      <c r="K30" s="7" t="n">
        <v>-18479</v>
      </c>
      <c r="L30" s="7" t="n">
        <v>-121</v>
      </c>
      <c r="M30"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42</v>
      </c>
      <c r="B1" s="2" t="s">
        <v>1</v>
      </c>
    </row>
    <row r="2" spans="1:3">
      <c r="B2" s="2" t="s">
        <v>2</v>
      </c>
      <c r="C2" s="2" t="s">
        <v>66</v>
      </c>
    </row>
    <row r="3" spans="1:3">
      <c r="A3" s="3" t="s">
        <v>143</v>
      </c>
    </row>
    <row r="4" spans="1:3">
      <c r="A4" s="4" t="s">
        <v>87</v>
      </c>
      <c r="B4" s="7" t="n">
        <v>19411</v>
      </c>
      <c r="C4" s="7" t="n">
        <v>15071</v>
      </c>
    </row>
    <row r="5" spans="1:3">
      <c r="A5" s="3" t="s">
        <v>144</v>
      </c>
    </row>
    <row r="6" spans="1:3">
      <c r="A6" s="4" t="s">
        <v>145</v>
      </c>
      <c r="B6" s="6" t="n">
        <v>-144</v>
      </c>
      <c r="C6" s="6" t="n">
        <v>-522</v>
      </c>
    </row>
    <row r="7" spans="1:3">
      <c r="A7" s="4" t="s">
        <v>80</v>
      </c>
      <c r="B7" s="6" t="n">
        <v>739</v>
      </c>
      <c r="C7" s="6" t="n">
        <v>2406</v>
      </c>
    </row>
    <row r="8" spans="1:3">
      <c r="A8" s="4" t="s">
        <v>74</v>
      </c>
      <c r="B8" s="6" t="n">
        <v>2239</v>
      </c>
      <c r="C8" s="6" t="n">
        <v>1432</v>
      </c>
    </row>
    <row r="9" spans="1:3">
      <c r="A9" s="4" t="s">
        <v>146</v>
      </c>
      <c r="B9" s="6" t="n">
        <v>11342</v>
      </c>
      <c r="C9" s="6" t="n">
        <v>7232</v>
      </c>
    </row>
    <row r="10" spans="1:3">
      <c r="A10" s="3" t="s">
        <v>147</v>
      </c>
    </row>
    <row r="11" spans="1:3">
      <c r="A11" s="4" t="s">
        <v>148</v>
      </c>
      <c r="B11" s="6" t="n">
        <v>4280</v>
      </c>
      <c r="C11" s="6" t="n">
        <v>2990</v>
      </c>
    </row>
    <row r="12" spans="1:3">
      <c r="A12" s="4" t="s">
        <v>29</v>
      </c>
      <c r="B12" s="6" t="n">
        <v>1771</v>
      </c>
      <c r="C12" s="6" t="n">
        <v>12186</v>
      </c>
    </row>
    <row r="13" spans="1:3">
      <c r="A13" s="4" t="s">
        <v>34</v>
      </c>
      <c r="B13" s="6" t="n">
        <v>-424</v>
      </c>
      <c r="C13" s="6" t="n">
        <v>2124</v>
      </c>
    </row>
    <row r="14" spans="1:3">
      <c r="A14" s="4" t="s">
        <v>37</v>
      </c>
      <c r="B14" s="6" t="n">
        <v>-110479</v>
      </c>
      <c r="C14" s="6" t="n">
        <v>-156371</v>
      </c>
    </row>
    <row r="15" spans="1:3">
      <c r="A15" s="4" t="s">
        <v>38</v>
      </c>
      <c r="B15" s="6" t="n">
        <v>-843</v>
      </c>
      <c r="C15" s="6" t="n">
        <v>-1967</v>
      </c>
    </row>
    <row r="16" spans="1:3">
      <c r="A16" s="4" t="s">
        <v>39</v>
      </c>
      <c r="B16" s="6" t="n">
        <v>-934</v>
      </c>
      <c r="C16" s="6" t="n">
        <v>596</v>
      </c>
    </row>
    <row r="17" spans="1:3">
      <c r="A17" s="4" t="s">
        <v>30</v>
      </c>
      <c r="B17" s="6" t="n">
        <v>5266</v>
      </c>
      <c r="C17" s="6" t="n">
        <v>8334</v>
      </c>
    </row>
    <row r="18" spans="1:3">
      <c r="A18" s="4" t="s">
        <v>149</v>
      </c>
      <c r="B18" s="6" t="n">
        <v>-67776</v>
      </c>
      <c r="C18" s="6" t="n">
        <v>-106489</v>
      </c>
    </row>
    <row r="19" spans="1:3">
      <c r="A19" s="3" t="s">
        <v>150</v>
      </c>
    </row>
    <row r="20" spans="1:3">
      <c r="A20" s="4" t="s">
        <v>151</v>
      </c>
      <c r="B20" s="6" t="n">
        <v>0</v>
      </c>
      <c r="C20" s="6" t="n">
        <v>-12157</v>
      </c>
    </row>
    <row r="21" spans="1:3">
      <c r="A21" s="4" t="s">
        <v>152</v>
      </c>
      <c r="B21" s="6" t="n">
        <v>0</v>
      </c>
      <c r="C21" s="6" t="n">
        <v>-974</v>
      </c>
    </row>
    <row r="22" spans="1:3">
      <c r="A22" s="4" t="s">
        <v>153</v>
      </c>
      <c r="B22" s="6" t="n">
        <v>19908</v>
      </c>
      <c r="C22" s="6" t="n">
        <v>131184</v>
      </c>
    </row>
    <row r="23" spans="1:3">
      <c r="A23" s="4" t="s">
        <v>154</v>
      </c>
      <c r="B23" s="6" t="n">
        <v>-7454</v>
      </c>
      <c r="C23" s="6" t="n">
        <v>-971</v>
      </c>
    </row>
    <row r="24" spans="1:3">
      <c r="A24" s="4" t="s">
        <v>155</v>
      </c>
      <c r="B24" s="6" t="n">
        <v>12454</v>
      </c>
      <c r="C24" s="6" t="n">
        <v>117082</v>
      </c>
    </row>
    <row r="25" spans="1:3">
      <c r="A25" s="3" t="s">
        <v>156</v>
      </c>
    </row>
    <row r="26" spans="1:3">
      <c r="A26" s="4" t="s">
        <v>157</v>
      </c>
      <c r="B26" s="6" t="n">
        <v>-15072</v>
      </c>
      <c r="C26" s="6" t="n">
        <v>-915</v>
      </c>
    </row>
    <row r="27" spans="1:3">
      <c r="A27" s="4" t="s">
        <v>158</v>
      </c>
      <c r="B27" s="6" t="n">
        <v>-964</v>
      </c>
      <c r="C27" s="6" t="n">
        <v>-1417</v>
      </c>
    </row>
    <row r="28" spans="1:3">
      <c r="A28" s="4" t="s">
        <v>135</v>
      </c>
      <c r="B28" s="6" t="n">
        <v>126</v>
      </c>
      <c r="C28" s="6" t="n">
        <v>420</v>
      </c>
    </row>
    <row r="29" spans="1:3">
      <c r="A29" s="4" t="s">
        <v>159</v>
      </c>
      <c r="B29" s="6" t="n">
        <v>-587</v>
      </c>
      <c r="C29" s="6" t="n">
        <v>0</v>
      </c>
    </row>
    <row r="30" spans="1:3">
      <c r="A30" s="4" t="s">
        <v>160</v>
      </c>
      <c r="B30" s="6" t="n">
        <v>-7500</v>
      </c>
      <c r="C30" s="6" t="n">
        <v>0</v>
      </c>
    </row>
    <row r="31" spans="1:3">
      <c r="A31" s="4" t="s">
        <v>161</v>
      </c>
      <c r="B31" s="6" t="n">
        <v>65000</v>
      </c>
      <c r="C31" s="6" t="n">
        <v>0</v>
      </c>
    </row>
    <row r="32" spans="1:3">
      <c r="A32" s="4" t="s">
        <v>162</v>
      </c>
      <c r="B32" s="6" t="n">
        <v>-40000</v>
      </c>
      <c r="C32" s="6" t="n">
        <v>0</v>
      </c>
    </row>
    <row r="33" spans="1:3">
      <c r="A33" s="4" t="s">
        <v>163</v>
      </c>
      <c r="B33" s="6" t="n">
        <v>-4804</v>
      </c>
      <c r="C33" s="6" t="n">
        <v>0</v>
      </c>
    </row>
    <row r="34" spans="1:3">
      <c r="A34" s="4" t="s">
        <v>164</v>
      </c>
      <c r="B34" s="6" t="n">
        <v>-3801</v>
      </c>
      <c r="C34" s="6" t="n">
        <v>-1912</v>
      </c>
    </row>
    <row r="35" spans="1:3">
      <c r="A35" s="4" t="s">
        <v>165</v>
      </c>
      <c r="B35" s="6" t="n">
        <v>-1074</v>
      </c>
      <c r="C35" s="6" t="n">
        <v>344</v>
      </c>
    </row>
    <row r="36" spans="1:3">
      <c r="A36" s="4" t="s">
        <v>166</v>
      </c>
      <c r="B36" s="6" t="n">
        <v>-60197</v>
      </c>
      <c r="C36" s="6" t="n">
        <v>9025</v>
      </c>
    </row>
    <row r="37" spans="1:3">
      <c r="A37" s="4" t="s">
        <v>167</v>
      </c>
      <c r="B37" s="6" t="n">
        <v>166169</v>
      </c>
      <c r="C37" s="6" t="n">
        <v>88662</v>
      </c>
    </row>
    <row r="38" spans="1:3">
      <c r="A38" s="4" t="s">
        <v>168</v>
      </c>
      <c r="B38" s="6" t="n">
        <v>105972</v>
      </c>
      <c r="C38" s="6" t="n">
        <v>97687</v>
      </c>
    </row>
    <row r="39" spans="1:3">
      <c r="A39" s="3" t="s">
        <v>169</v>
      </c>
    </row>
    <row r="40" spans="1:3">
      <c r="A40" s="4" t="s">
        <v>170</v>
      </c>
      <c r="B40" s="6" t="n">
        <v>0</v>
      </c>
      <c r="C40" s="6" t="n">
        <v>67</v>
      </c>
    </row>
    <row r="41" spans="1:3">
      <c r="A41" s="4" t="s">
        <v>171</v>
      </c>
      <c r="B41" s="6" t="n">
        <v>0</v>
      </c>
      <c r="C41" s="6" t="n">
        <v>243</v>
      </c>
    </row>
    <row r="42" spans="1:3">
      <c r="A42" s="3" t="s">
        <v>172</v>
      </c>
    </row>
    <row r="43" spans="1:3">
      <c r="A43" s="4" t="s">
        <v>173</v>
      </c>
      <c r="B43" s="6" t="n">
        <v>561</v>
      </c>
      <c r="C43" s="6" t="n">
        <v>150</v>
      </c>
    </row>
    <row r="44" spans="1:3">
      <c r="A44" s="4" t="s">
        <v>174</v>
      </c>
      <c r="B44" s="7" t="n">
        <v>7555</v>
      </c>
      <c r="C44" s="7" t="n">
        <v>16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COMP</vt:lpstr>
      <vt:lpstr>CONSOLIDATED STATEMENTS OF COM5</vt:lpstr>
      <vt:lpstr>CONSOLIDATED STATEMENTS OF CHAN</vt:lpstr>
      <vt:lpstr>CONSOLIDATED STATEMENTS OF CASH</vt:lpstr>
      <vt:lpstr>BACKGROUND</vt:lpstr>
      <vt:lpstr>SUMMARY OF SIGNIFICANT ACCOUNTI</vt:lpstr>
      <vt:lpstr>RELATED-PARTY TRANSACTIONS</vt:lpstr>
      <vt:lpstr>ALLOWANCE FOR UNCOLLECTIBLE ACC</vt:lpstr>
      <vt:lpstr>PROPERTY AND EQUIPMENT</vt:lpstr>
      <vt:lpstr>GOODWILL AND OTHER INTANGIBLE A</vt:lpstr>
      <vt:lpstr>LOANS PAYABLE</vt:lpstr>
      <vt:lpstr>OTHER COMPREHENSIVE INCOME AND </vt:lpstr>
      <vt:lpstr>INCOME TAXES</vt:lpstr>
      <vt:lpstr>EMPLOYEE BENEFIT PLANS</vt:lpstr>
      <vt:lpstr>FAIR VALUE OF FINANCIAL INSTRUM</vt:lpstr>
      <vt:lpstr>STOCKHOLDERS' EQUITY</vt:lpstr>
      <vt:lpstr>COMMITMENTS AND CONTINGENCIES</vt:lpstr>
      <vt:lpstr>SEGMENT AND GEOGRAPHICAL INFORM</vt:lpstr>
      <vt:lpstr>SUBSEQUENT EVENTS</vt:lpstr>
      <vt:lpstr>SUMMARY OF SIGNIFICANT ACCOUN23</vt:lpstr>
      <vt:lpstr>ALLOWANCE FOR UNCOLLECTIBLE A24</vt:lpstr>
      <vt:lpstr>PROPERTY AND EQUIPMENT (Tables)</vt:lpstr>
      <vt:lpstr>GOODWILL AND OTHER INTANGIBLE26</vt:lpstr>
      <vt:lpstr>OTHER COMPREHENSIVE INCOME AN27</vt:lpstr>
      <vt:lpstr>EMPLOYEE BENEFIT PLANS (Tables)</vt:lpstr>
      <vt:lpstr>COMMITMENTS AND CONTINGENCIES (</vt:lpstr>
      <vt:lpstr>SEGMENT AND GEOGRAPHICAL INFO30</vt:lpstr>
      <vt:lpstr>BACKGROUND (Details)</vt:lpstr>
      <vt:lpstr>SUMMARY OF SIGNIFICANT ACCOUN32</vt:lpstr>
      <vt:lpstr>RELATED-PARTY TRANSACTIONS (Det</vt:lpstr>
      <vt:lpstr>ALLOWANCE FOR UNCOLLECTIBLE A34</vt:lpstr>
      <vt:lpstr>PROPERTY AND EQUIPMENT (Details</vt:lpstr>
      <vt:lpstr>GOODWILL AND OTHER INTANGIBLE36</vt:lpstr>
      <vt:lpstr>GOODWILL AND OTHER INTANGIBLE37</vt:lpstr>
      <vt:lpstr>GOODWILL AND OTHER INTANGIBLE38</vt:lpstr>
      <vt:lpstr>GOODWILL AND OTHER INTANGIBLE39</vt:lpstr>
      <vt:lpstr>LOANS PAYABLE (Details)</vt:lpstr>
      <vt:lpstr>OTHER COMPREHENSIVE INCOME AN41</vt:lpstr>
      <vt:lpstr>INCOME TAXES (Details)</vt:lpstr>
      <vt:lpstr>EMPLOYEE BENEFIT PLANS - Define</vt:lpstr>
      <vt:lpstr>EMPLOYEE BENEFIT PLANS - Share-</vt:lpstr>
      <vt:lpstr>EMPLOYEE BENEFIT PLANS - Activi</vt:lpstr>
      <vt:lpstr>EMPLOYEE BENEFIT PLANS - Acti46</vt:lpstr>
      <vt:lpstr>STOCKHOLDERS' EQUITY (Details)</vt:lpstr>
      <vt:lpstr>COMMITMENTS AND CONTINGENCIES -</vt:lpstr>
      <vt:lpstr>COMMITMENTS AND CONTINGENCIES49</vt:lpstr>
      <vt:lpstr>COMMITMENTS AND CONTINGENCIES50</vt:lpstr>
      <vt:lpstr>SEGMENT AND GEOGRAPHICAL INFO51</vt:lpstr>
      <vt:lpstr>SEGMENT AND GEOGRAPHICAL INFO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5:50:07Z</dcterms:created>
  <dcterms:modified xmlns:dcterms="http://purl.org/dc/terms/" xmlns:xsi="http://www.w3.org/2001/XMLSchema-instance" xsi:type="dcterms:W3CDTF">2016-08-11T15:50:07Z</dcterms:modified>
  <dc:title xmlns:dc="http://purl.org/dc/elements/1.1/">Untitled</dc:title>
  <dc:description xmlns:dc="http://purl.org/dc/elements/1.1/"/>
  <dc:subject xmlns:dc="http://purl.org/dc/elements/1.1/"/>
  <cp:keywords/>
  <cp:category/>
</cp:coreProperties>
</file>